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LIQUIDITY" sheetId="7" r:id="rId7"/>
    <s:sheet name="SUMMARY OF SIGNIFICANT ACCOUNTI" sheetId="8" r:id="rId8"/>
    <s:sheet name="BUSINESS COMBINATION" sheetId="9" r:id="rId9"/>
    <s:sheet name="LONG-TERM DEBT" sheetId="10" r:id="rId10"/>
    <s:sheet name="COMMITMENTS AND CONTINGENCIES" sheetId="11" r:id="rId11"/>
    <s:sheet name="REDEEMABLE PREFERRED STOCK" sheetId="12" r:id="rId12"/>
    <s:sheet name="EARNINGS PER SHARE" sheetId="13" r:id="rId13"/>
    <s:sheet name="STOCK BASED COMPENSATION" sheetId="14" r:id="rId14"/>
    <s:sheet name="STOCKHOLDERS' EQUITY" sheetId="15" r:id="rId15"/>
    <s:sheet name="SUPPLEMENTAL CASH FLOW INFORMAT" sheetId="16" r:id="rId16"/>
    <s:sheet name="SUMMARY OF SIGNIFICANT ACCOUN17" sheetId="17" r:id="rId17"/>
    <s:sheet name="SUMMARY OF SIGNIFICANT ACCOUN18" sheetId="18" r:id="rId18"/>
    <s:sheet name="BUSINESS COMBINATION (Tables)" sheetId="19" r:id="rId19"/>
    <s:sheet name="LONG-TERM DEBT (Tables)" sheetId="20" r:id="rId20"/>
    <s:sheet name="REDEEMABLE PREFERRED STOCK (Tab" sheetId="21" r:id="rId21"/>
    <s:sheet name="EARNINGS PER SHARE (Tables)" sheetId="22" r:id="rId22"/>
    <s:sheet name="SUPPLEMENTAL CASH FLOW INFORM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BUSINESS COMBINATION (Details)" sheetId="28" r:id="rId28"/>
    <s:sheet name="BUSINESS COMBINATION (Details 1" sheetId="29" r:id="rId29"/>
    <s:sheet name="BUSINESS COMBINATION (Details N" sheetId="30" r:id="rId30"/>
    <s:sheet name="LONG-TERM DEBT (Details)" sheetId="31" r:id="rId31"/>
    <s:sheet name="LONG-TERM DEBT (Details Narrati" sheetId="32" r:id="rId32"/>
    <s:sheet name="REDEEMABLE PREFERRED STOCK (Det" sheetId="33" r:id="rId33"/>
    <s:sheet name="REDEEMABLE PREFERRED STOCK (D34" sheetId="34" r:id="rId34"/>
    <s:sheet name="REDEEMABLE PREFERRED STOCK (D35" sheetId="35" r:id="rId35"/>
    <s:sheet name="EARNINGS PER SHARE (Details)" sheetId="36" r:id="rId36"/>
    <s:sheet name="EARNINGS PER SHARE (Details 1)" sheetId="37" r:id="rId37"/>
    <s:sheet name="STOCK-BASED COMPENSATION (Detai" sheetId="38" r:id="rId38"/>
    <s:sheet name="STOCKHOLDERS EQUITY (Details Na" sheetId="39" r:id="rId39"/>
    <s:sheet name="SUPPLEMENTAL CASH FLOW INFORM40" sheetId="40" r:id="rId40"/>
  </s:sheets>
  <s:definedNames/>
  <s:calcPr calcId="124519" calcMode="auto" fullCalcOnLoad="1"/>
</s:workbook>
</file>

<file path=xl/sharedStrings.xml><?xml version="1.0" encoding="utf-8"?>
<sst xmlns="http://schemas.openxmlformats.org/spreadsheetml/2006/main" uniqueCount="360">
  <si>
    <t>Document and Entity Information - shares</t>
  </si>
  <si>
    <t>6 Months Ended</t>
  </si>
  <si>
    <t>Jun. 30, 2015</t>
  </si>
  <si>
    <t>Aug. 14, 2015</t>
  </si>
  <si>
    <t>Document And Entity Information</t>
  </si>
  <si>
    <t>Entity Registrant Name</t>
  </si>
  <si>
    <t>Aly Energy Services,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Dec. 31, 2014</t>
  </si>
  <si>
    <t>Current Assets</t>
  </si>
  <si>
    <t>Cash and Cash Equivalents</t>
  </si>
  <si>
    <t>Accounts Receivable, Net of Allowance for Doubtful Accounts of $328 and $178, as of June 30, 2015 and December 31, 2014, respectively</t>
  </si>
  <si>
    <t>Unbilled Receivables</t>
  </si>
  <si>
    <t>Inventory</t>
  </si>
  <si>
    <t>Deferred Tax Assets</t>
  </si>
  <si>
    <t>Prepaid Expenses and Other Current Assets</t>
  </si>
  <si>
    <t>Total Current Assets</t>
  </si>
  <si>
    <t>Property and Equipment, Net</t>
  </si>
  <si>
    <t>Intangible Assets, Net</t>
  </si>
  <si>
    <t>Goodwill</t>
  </si>
  <si>
    <t>Deferred Loan Costs, Net</t>
  </si>
  <si>
    <t>Other Assets</t>
  </si>
  <si>
    <t>Total Assets</t>
  </si>
  <si>
    <t>Current Liabilities</t>
  </si>
  <si>
    <t>Accounts Payable</t>
  </si>
  <si>
    <t>Accounts Payable - Affiliates</t>
  </si>
  <si>
    <t>Accrued Expenses</t>
  </si>
  <si>
    <t>Deferred Tax Liabilities</t>
  </si>
  <si>
    <t>Current Portion of Long-Term Debt</t>
  </si>
  <si>
    <t>Current Portion of Contingent Payment Liability</t>
  </si>
  <si>
    <t>Total Current Liabilities</t>
  </si>
  <si>
    <t>Long-Term Debt, Net of Current Portion</t>
  </si>
  <si>
    <t>Contingent Payment Liability, Net of Current Portion</t>
  </si>
  <si>
    <t>Other Long-Term Liabilities</t>
  </si>
  <si>
    <t>Total Liabilities</t>
  </si>
  <si>
    <t>Redeemable Preferred Stock</t>
  </si>
  <si>
    <t>Stockholders' Equity</t>
  </si>
  <si>
    <t>Common Stock, $0.001 par value, 200,000,000 shares authorized, 5,659,615 shares issued, and 5,659,390 shares outstanding as of June 30, 2015 and 200,000,000 shares authorized, 5,511,341 issued and 5,511,116 outstanding as of December 31, 2014</t>
  </si>
  <si>
    <t>Treasury Stock, 225 Shares at Cost</t>
  </si>
  <si>
    <t>Additional Paid-In-Capital</t>
  </si>
  <si>
    <t>Retained Earnings</t>
  </si>
  <si>
    <t>Total Stockholders' Equity</t>
  </si>
  <si>
    <t>Total Liabilities and Stockholders' Equity</t>
  </si>
  <si>
    <t>Aly Operating Redeemable Preferred Stock [Member]</t>
  </si>
  <si>
    <t>Aly Centrifuge Redeemable Preferred Stock [Member]</t>
  </si>
  <si>
    <t>CONDENSED CONSOLIDATED BALANCE SHEETS (Parenthetical) - USD ($) $ in Thousands</t>
  </si>
  <si>
    <t>Current assets:</t>
  </si>
  <si>
    <t>Allowance for doubtful accounts</t>
  </si>
  <si>
    <t>Stockholders' equity:</t>
  </si>
  <si>
    <t>Common stock, par value</t>
  </si>
  <si>
    <t>Common stock, authorized shares</t>
  </si>
  <si>
    <t>Common stock, issued shares</t>
  </si>
  <si>
    <t>Common stock, outstanding shares</t>
  </si>
  <si>
    <t>Treasury Stock</t>
  </si>
  <si>
    <t>Preferred stock, par value</t>
  </si>
  <si>
    <t>Preferred stock, authorized shares</t>
  </si>
  <si>
    <t>Preferred stock, issued shares</t>
  </si>
  <si>
    <t>Preferred stock, outstanding shares</t>
  </si>
  <si>
    <t>CONDENSED CONSOLIDATED STATEMENTS OF OPERATIONS (Unaudited) - USD ($) $ in Thousands</t>
  </si>
  <si>
    <t>3 Months Ended</t>
  </si>
  <si>
    <t>Jun. 30, 2014</t>
  </si>
  <si>
    <t>Condensed Consolidated Statements Of Operations</t>
  </si>
  <si>
    <t>Revenues</t>
  </si>
  <si>
    <t>Expenses:</t>
  </si>
  <si>
    <t>Operating Expenses</t>
  </si>
  <si>
    <t>Depreciation and Amortization</t>
  </si>
  <si>
    <t>Selling, General and Administrative Expenses</t>
  </si>
  <si>
    <t>Total Expenses</t>
  </si>
  <si>
    <t>Operating Income/(Loss)</t>
  </si>
  <si>
    <t>Interest Expense, Net</t>
  </si>
  <si>
    <t>Income/(Loss) Before Income Tax</t>
  </si>
  <si>
    <t>Income Tax Expense/(Benefit)</t>
  </si>
  <si>
    <t>Net Income/(Loss)</t>
  </si>
  <si>
    <t>Preferred Stock Dividends</t>
  </si>
  <si>
    <t>Accretion of Preferred Stock, Net</t>
  </si>
  <si>
    <t>Net Income/(Loss) Available to Common Stockholders</t>
  </si>
  <si>
    <t>Basic and Diluted Net Income/(Loss) per Common Share</t>
  </si>
  <si>
    <t>Basic and Diluted Average Common Shares Outstanding</t>
  </si>
  <si>
    <t>CONDENSED CONSOLIDATED STATEMENTS OF CASH FLOWS (Unaudited) - USD ($) $ in Thousands</t>
  </si>
  <si>
    <t>Cash Flows from Operating Activities</t>
  </si>
  <si>
    <t>Adjustments to Reconcile Net Income/(Loss) to Net Cash Provided by Operating Activities</t>
  </si>
  <si>
    <t>Depreciation and Amortization of Property and Equipment</t>
  </si>
  <si>
    <t>Amortization of Deferred Loan Costs</t>
  </si>
  <si>
    <t>Amortization of Intangible Assets</t>
  </si>
  <si>
    <t>Stock-Based Compensation</t>
  </si>
  <si>
    <t>Bad Debt Expense</t>
  </si>
  <si>
    <t>Fair Value Adjustments to Contingent Payment Liability</t>
  </si>
  <si>
    <t>Deferred Taxe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 of Property and Equipment</t>
  </si>
  <si>
    <t>Cash Paid for United Acquisition, Net of Cash Acquired</t>
  </si>
  <si>
    <t>Net Cash Used in Investing Activities</t>
  </si>
  <si>
    <t>Cash Flows from Financing Activities</t>
  </si>
  <si>
    <t>Proceeds from Issuance of Common Stock, Net of Transaction Cost</t>
  </si>
  <si>
    <t>Proceeds from Borrowing on Debt</t>
  </si>
  <si>
    <t>Payment of Contingent Consideration</t>
  </si>
  <si>
    <t>Repayment of Debt</t>
  </si>
  <si>
    <t>Payment of Deferred Loan Costs</t>
  </si>
  <si>
    <t>Net Cash Used in Financing Activities</t>
  </si>
  <si>
    <t>Net Decrease in Cash and Cash Equivalents</t>
  </si>
  <si>
    <t>Cash and Cash Equivalents, Beginning of Period</t>
  </si>
  <si>
    <t>Cash and Cash Equivalents, End of Period</t>
  </si>
  <si>
    <t>NATURE OF OPERATIONS</t>
  </si>
  <si>
    <t>Notes to Financial Statements</t>
  </si>
  <si>
    <t>NOTE 1 - NATURE OF OPERATIONS</t>
  </si>
  <si>
    <t>Aly
Energy Services, Inc. (Aly Energy or the Company) provides oilfield services, including surface equipment
rental, solids control services, and directional drilling services, to exploration and production companies. The Company has grown
rapidly since inception through both organic growth and the completion of three acquisitions. On
October 26, 2012, Aly Operating, Inc. (Aly Operating)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Aly Energy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 On
July 1, 2014, the Company acquired all of the issued and outstanding stock of Evolution Guidance Systems Inc. (Evolution),
an operator of Measurement-While-Drilling (MWD) downhole tools. The Company, which has three
wholly-owned subsidiaries, Aly Operating, Aly Centrifuge and Evolution, operates as one business segment which services customers
within the United States.</t>
  </si>
  <si>
    <t>LIQUIDITY</t>
  </si>
  <si>
    <t>NOTE 2 - LIQUIDITY</t>
  </si>
  <si>
    <t>At
June 30, 2015, the Company was not in compliance with certain financial covenants set forth in its credit agreement. The
Company has classified its indebtedness under the credit agreement as a current liability. This classification of its indebtedness creates
substantial doubt about the Companys ability to continue as a going concern as of June 30, 2015. Based upon preliminary discussions
with its lender, the Company anticipates that it will enter into an amendment and extension to its credit agreement that will reinstate its
compliance with all applicable financial covenants, provided that the Company is successful in enhancing its liquidity with proceeds
from an equity financing. On June 24, 2015, the Company commenced a private offering to accredited investors of 1,562,500 shares
of its common stock at a price of $3.20 per share. The expiration date of the private offering has been extended from August
10, 2015 to the earlier of (i) the date on which the Company finalizes an amendment to its bank credit agreement or (ii) September
15, 2015, unless further extended in the Companys sole discretion. The offering is conditioned upon the Companys
acceptance of a minimum of 937,500 shares ($3.0 million) on or before the expiration date. As of August 14, 2015,
subscription agreements in excess of the minimum offering have been received by the Company. Subsequent to the completion of the
private offering and the subsequent execution of an amendment and extension to the credit facility, it is anticipated that the
Company will resume classification of its long-term credit facility indebtedness (other than the regularly scheduled
current portion) as long-term indebtedness.</t>
  </si>
  <si>
    <t>SUMMARY OF SIGNIFICANT ACCOUNTING POLICIES</t>
  </si>
  <si>
    <t>NOTE 3 - SUMMARY OF SIGNIFICANT ACCOUNTING POLICIES</t>
  </si>
  <si>
    <t>Basis
of Presentation and Principles of Consolidation: These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year ended December 31, 2014, which are included in the
Companys Annual Report on Form 10-K filed with the SEC on April 1, 2015. The operating results for interim periods are
not necessarily indicative of results that may be expected for any other interim period or for the full year. These
condensed consolidated financial statements include the accounts of Aly Energy and its subsidiaries. All significant inter-company
transactions and accounts have been eliminated upon consolidation. Reverse
Stock Split Revenue
Recognition Fair
Value of Financial Instruments The
Company measures its liability for contingent payments at fair value on a recurring basis.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s liability for contingent payments represents the fair value of estimated additional cash payments related to the
United Acquisition. The payments are subject to the achievement of certain financial performance goals. As of June 30, 2015, the
fair value of the liability for contingent payments is the present value of the estimated remaining payments. The present value
calculation for the remaining payments due on May 31, 2016 and 2017 is considered a Level 3 measurement and is based upon the
Companys internal model and projections. The
following table provides a roll forward of the fair value of our liability for contingent payments which includes Level 3 measurements
(in thousands):
For
the Three Months Ended June
30, For
the Six Months Ended June
30,
2015 2014 2015 2014
Fair Value, Beginning
of Period $ 2,769 $ - $ 3,109 $ -
Additions - 3,517 - 3,517
Changes in Fair
Value 30 87 (310 ) 87
Payments (862 ) - (862 ) -
Fair Value, End
of Period $ 1,937 $ 3,604 $ 1,937 $ 3,604 Changes
in fair value are recognized in selling, general and administrative expenses in the condensed consolidated statement of operations
during the three and six months ended June 30, 2015 and 2014. Property,
Plant and Equipment The
cost of property and equipment currently in service is depreciated, on a straight-line basis, over the estimated useful lives
of the related assets, which range from one to 20 years. A residual value is used for asset types deemed to have a salvage value.
Typically, these assets contain a large amount of iron in their construction. Major classifications of property, plant and
equipment and their respective useful lives are as follows (in thousands):
Estimated Useful
Lives June
30, 2015 December
31, 2014
(unaudited)
Machinery
and Equipment 1-20 years $ 56,178 $ 55,353
Vehicles, Trucks
&amp; Trailers 5-7 years 6,859 5,243
Office Furniture,
Fixtures and Equipment 3-7 years 297 266
Software 3-5 years 232 100
Leasehold Improvements
Remaining Term of Lease 192 180
Buildings 20 years 212 -
63,970 61,142
Less: Accumulated
Depreciation and Amortization (7,947 ) (5,615 )
56,023 55,527
Assets Not Yet
Placed In Service 341 957
Property, Plant
and Equipment, Net $ 56,364 $ 56,484 Depreciation
and amortization of property and equipment for the three months ended June 30, 2015 and 2014 was $1.2 million and $0.9 million,
respectively. Depreciation and amortization of property and equipment for the six months ended June 30, 2015 and 2014 was $2.3
million and $1.6 million, respectively. Impairment
of Long-Lived Assets Goodwill Intangible
Assets
Estimated Useful
Lives June
30, 2015 December
31, 2014
(unaudited)
Customer Relationships
2-10 years $ 5,441 $ 5,441
Trade Name 4-10 years 2,355 2,355
Non-Compete 4-5 years 2,586 2,586
Sales Contract
4 years 524 524
Supply Agreement
4 years 1,686 1,686
12,592 12,592
Less: Accumulated
Amortization (3,148 ) (2,117 )
Intangible Assets,
Net $ 9,444 $ 10,475 Total
amortization expense for the three months ended June 30, 2015 and 2014 was approximately $0.5 million and $0.3 million, respectively.
Total amortization expense for the six months ended June 30, 2015 and 2014 was approximately $1.0 million and $0.5 million, respectively. Income
Taxes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densed consolidated statements of operations for
the three and six months ended June 30, 2015 and 2014. The Company had no uncertain tax positions as of June 30, 2015. Use
of Estimates Reclassifications Recent
Accounting Pronouncements Revenue
from Contracts with Customers(Topic 606), In
February 2015, the FASB issued ASU No. 2015-02, Consolidation (Topic 810): Amendments to the Consolidation Analysis, In
April 2015, the FASB issued ASU 2015-03, Interest - Imputation of Interest (Subtopic 835-30): Simplifying the Presentation
of Debt Issuance Costs. In July 2015, the FASB issued ASU 2015-11, Inventory
(Topic 330)  Simplifying the Measurement of Inventory</t>
  </si>
  <si>
    <t>BUSINESS COMBINATION</t>
  </si>
  <si>
    <t>NOTE 4 - BUSINESS COMBINATION</t>
  </si>
  <si>
    <t>United
Acquisition On
April 15, 2014, Aly Energy acquired the equity interests of United as well as certain assets used in Uniteds business that
were owned by related parties of United. The acquisition expanded Aly Energys service offering by adding solids control
services and expanded Aly Energys geographical footprint into the Northeast. Total consideration for the United Acquisition
was approximately $24.5 million, comprised of the following (in thousands):
Cash Consideration
Paid, Net of Cash Acquired $ 15,063
Fair Value of
Aly Centrifuge Redeemable Preferred Stock Issued 5,101
Fair Value of
Contingent Consideration 3,517
Accounts Payable
- Affiliates 821
Total Consideration 24,502 The
cash portion of the consideration was $15.1 million, net of cash acquired of $0.6 million. Redeemable preferred stock issued as
consideration in the United Acquisition (Aly Centrifuge Redeemable Preferred Stock) consists of 5,000 shares with
an estimated fair value of $5.1 million (Note 7). The contingent consideration consisted of up to three future cash payments to
the sellers in an amount equal to 5% of the gross revenues of the business acquired for each of the 12 month periods ending on
March 31, 2015, 2016 and 2017; provided, however, that the aggregate contingent consideration will not exceed $5.0 million. On
May 31, 2015, the Company made the first cash payment in the amount of $0.9 million, or 5% of the gross revenues of the business
acquired for the twelve months ended March 31, 2015. The
business combination was accounted for using the acquisition method of accounting and the purchase price was allocated to
the net assets acquired at their estimated fair value. The preliminary purchase price was allocated to the net assets acquired
upon their estimated fair value as follows (in thousands):
Current Assets $ 2,981
Property and Equipment 18,170
Intangible Assets 6,105
Goodwill 2,309
Total Assets Acquired 29,565
Liabilities Assumed 2,401
Deferred Tax Liabilities 2,662
Total Liabilities
Assumed 5,063
Net Assets Acquired $ 24,502 Goodwill,
which is not deductible for tax purposes, has a total value of $2.3 million primarily attributable to the rapid growth opportunities
that the acquisition could provide to Aly Energys existing operations through geographic expansion and opportunities to
cross-sell and bundle other product offerings of Aly Energy. Other intangible assets have a total value of $6.1 million with a
weighted average amortization period of 7 years. Other intangible assets consist of customer relationships of $2.2 million, amortizable
over 10 years, trade name of $1.1 million, amortizable over 10 years, a non-compete agreement of $1.1 million, amortizable over
4 years, and a supply agreement of $1.7 million, amortizable over 4 years. Included within liabilities assumed is $0.3 million
of capital leases. During
the three months ended June 30, 2015 and 2014, the United Acquisition contributed $3.8 million and $3.0 million, respectively,
in revenues to the condensed consolidated financial results of the Company. The condensed consolidated financial results of the
Company during the three months ended June 30, 2015 and 2014 include a net loss available to common stockholders of $0.6 million
and net income of $0.1 million, respectively, prior to any allocation of the Companys financing costs and corporate expenses,
generated by the United Acquisition. During
the six months ended June 30, 2015 and 2014, the United Acquisition contributed $7.8 million and $3.0 million, respectively, in
revenues to the condensed consolidated financial results of the Company. The condensed consolidated financial results of the Company
during the six months ended June 30, 2015 and 2014 include a net loss available to common stockholders of $0.7 million and net
income of $0.1 million, respectively, prior to any allocation of the Companys financing costs and corporate expenses, generated
by the United Acquisition. Evolution
Acquisition On
July 1, 2014, Aly Energy acquired all of the issued and outstanding stock of Evolution. The acquisition expanded Aly Energys
service offering by adding MWD services. Total consideration was approximately $2.0 million, comprised of the following (in thousands):
Fair Value of
Common Stock Issued $ 1,650
Accounts Payable
- Affiliates 340
Total Consideration $ 1,990 Common
Stock issued as consideration for the acquisition of Evolution consists of 150,000 shares with an estimated fair value of $1.7
million as of the date of the acquisition. As of June 30, 2015, no further cash payments are due to the sellers. The
business combination was accounted for using the acquisition method of accounting and the purchase price was allocated to
the net assets acquired at their estimated fair value. The preliminary purchase price was allocated to the net assets acquired
upon their estimated value as follows (in thousands):
Current Assets $ 902
Property and Equipment 62
Intangible Assets 1,758
Goodwill 264
Total Assets Acquired 2,986
Liabilities Assumed 398
Deferred Tax Liabilities 598
Total Liabilities
Assumed 996
Net Assets Acquired $ 1,990 Goodwill,
which is not tax deductible, has a value of $0.3 million and is primarily attributable to the cross-selling opportunities that
Evolution could provide to the existing Aly Energy operations. Other intangible assets have a total value of $1.8 million with
a weighted average amortization period of 4 years. Other intangible assets consist of customer relationships of $0.1 million,
amortizable over 1.5 years, trade name of $0.2 million, amortizable over 4.5 years, a sales contract of $0.5 million, amortizable
over 3.5 years, and a non-compete agreement of $1.0 million, amortizable over 4 years. During the three and six months ended June 30, 2015,
Evolution contributed $0.9 million and $2.9 million, respectively, of revenues to the condensed consolidated financial results
of the Company. The condensed consolidated financial results of the Company during the three and six months ended June 30, 2015
include a net loss available to common stockholders of $0.7 million and $1.2 million, respectively, prior to any allocation of
the Companys financing costs and corporate expenses, generated by Evolution.</t>
  </si>
  <si>
    <t>LONG-TERM DEBT</t>
  </si>
  <si>
    <t>NOTE 5 - LONG-TERM DEBT</t>
  </si>
  <si>
    <t>Long-term
debt consists of the following (in thousands):
June
30, 2015 December
31, 2014
(unaudited)
Credit Facility
Term Loan $ 18,750 21,250
Delayed Draw Term
Loan 4,750 5,000
Subordinated Note
Payable 1,500 2,000
Equipment Financing
and Capital Leases 2,723 1,963
$ 27,723 $ 30,213
Less: Current
Portion (24,176 ) (6,758 )
Long-Term Debt,
Net of Current Portion $ 3,547 $ 23,455 Credit
Facility: Term Loan, Delayed Draw Term Loan, and Revolving Credit Facility On
October 26, 2012, we entered into a credit agreement which provided us with an $8.3 million term loan facility and a committed
revolving credit facility of up to $5.0 million. On
April 19, 2013, we entered into Amendment No.1 to the credit agreement in order to, among other things, provide for a $5.0 million
delayed draw term loan to be added to the credit facility for the purpose of financing capital expenditures. On
April 15, 2014, in connection with the United Acquisition, we entered into an Amended and Restated Credit Agreement with a maturity
date of April 30, 2017. The new agreement increased the size of our credit facility to $30.0 million, consisting of a $25.0 million
term loan and a revolving credit facility with a maximum availability of $5.0 million. On
November 26, 2014, we entered into Amendment No. 1 to the Amended and Restated Credit Agreement in order to, among other things,
provide for a $5.0 million delayed draw term loan to be added to the credit facility for the purpose of financing capital expenditures. The
obligations under the agreement are guaranteed by all of the Companys subsidiaries and secured by substantially all of
the assets of the Company and its subsidiaries. The credit agreement contains customary events of default and covenants including
restrictions on the ability of the Company and its subsidiaries to incur additional indebtedness, make capital expenditures, pay
dividends or make other distributions, grant liens and sell assets. The Company is also required to satisfy certain financial
and reporting covenants in conjunction with the debt facilities. At June 30, 2015, the Company was not in compliance with
certain financial covenants set forth in its credit agreement. Such noncompliance was waived by the lender as of such date. Borrowings
under the credit facility bear interest at a floating rate based on the Wells Fargo Prime Rate, the Federal Funds Rate, or LIBOR
Rate plus a margin which may fluctuate depending on our then current leverage ratio. Borrowings
under the term loan and delayed draw term loan are repayable in quarterly principal payments of $1.3 million and $0.3 million,
respectively, with a balloon payment of the remaining outstanding borrowings on April 30, 2017. As
of June 30, 2015, we had a borrowing base of $2.4 million under the revolving credit facility. The borrowing base, recalculated
monthly, is determined by the balance and aging of our accounts receivable and may decrease subject to a decline in revenue resulting
from the current market conditions. Subordinated
Note Payable On
August 15, 2014, we completed a bulk equipment purchase (the Saskatchewan Equipment Purchase), consisting of centrifuges,
shakers, service vehicles and other associated equipment, for total consideration of $10.3 million of which $2.0 million was in
the form of a Subordinated Note Payable. The Subordinated Note Payable, in the principal amount of $2.0 million, required repayment
in four quarterly principal payments of $0.5 million, beginning on March 31, 2015 and ending on the maturity date of December
31, 2015, bearing interest at a rate of 5% per annum on the unpaid principal balance. On
March 18, 2015, the Subordinated Note Payable was amended to extend the final maturity date to June 30, 2017 and to increase the
interest rate to 10% per annum. Subsequent to an aggregate principal and interest payment of approximately $0.6 million on March
31, 2015, additional payments of interest and principal are not required until June 30, 2017. Interest and principal payments
may be paid in amounts determined by the Companys board of directors on any date or dates prior to June 30, 2017, subject
to approval of both the Companys board of directors and the Companys lenders. The Subordinated Note Payable is generally
subordinated in right of payment to the Companys indebtedness to its lenders. Equipment
Financing and Capital Leases The Company finances the purchase of certain vehicles
and equipment using long-term equipment loans and using non-cancelable capital leases. Repayment occurs over the term of the loan
or lease, typically three to five years, in equal monthly installments which include principal and interest. At June 30, 2015
and December 31, 2014, we had $2.7 million and $2.0 million outstanding under equipment loans and capital leases, respectively.</t>
  </si>
  <si>
    <t>COMMITMENTS AND CONTINGENCIES</t>
  </si>
  <si>
    <t>NOTE 6 - COMMITMENTS AND CONTINGENCIES</t>
  </si>
  <si>
    <t>Litigation The
Company is subject to certain claims arising in the ordinary course of business. Management does not believe that any claims will
have a material adverse effect on the Companys financial position or results of operations. In
November 2014, Kenneth Slusher filed a lawsuit on behalf of himself and others in the U.S. District Court, Southern District of
Texas, based on the Fair Labor Standards Act (FLSA), alleging that he and others were not paid overtime wages for
the prior three years. Aly Centrifuge was served with this lawsuit in March 2015 and has answered the complaint. In
February 2015, Michael Mallett filed a similar lawsuit against Aly Centrifuge in the U.S. District Court, Western District of
Texas. Aly Centrifuge answered this complaint in February 2015. By agreement of the parties, the Mallett lawsuit will be consolidated
with the Slusher lawsuit and transferred to Houston. Discovery
in the consolidated case has not commenced and it is accordingly too premature to assess a range of liability if the plaintiffs
were to prevail on their claims. We intend to vigorously defend any assertions related to the above lawsuits. Due to the
inherent uncertainties of the lawsuit at this time, we cannot accurately predict the ultimate outcome of the matter. Contractual
Commitments The Company has numerous contractual
commitments in the ordinary course of business including debt service requirements and operating leases. The Company leases land,
facilities and equipment from non-affiliates. Certain of these leases extend to 2020.</t>
  </si>
  <si>
    <t>REDEEMABLE PREFERRED STOCK</t>
  </si>
  <si>
    <t>NOTE 7 - REDEEMABLE PREFERRED STOCK</t>
  </si>
  <si>
    <t xml:space="preserve">Two
of the Companys subsidiaries have redeemable preferred stock outstanding as of June 30, 2015. Aly Operating issued redeemable
preferred stock in connection with the acquisition of Austin Chalk (Aly Operating Redeemable Preferred Stock) and
Aly Centrifuge issued the Aly Centrifuge Redeemable Preferred Stock in connection with the United Acquisition. Aly
Operating Redeemable Preferred Stock 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first tranche
of 2 million shares was issued on December 31, 2012 and the second tranche of 2 million shares was issued on March 31, 2013. The
Aly Operating Redeemable Preferred Stock is entitled to a cumulative paid-in-kind dividend of 5% per year on its liquidation preference,
compounded quarterly. Aly Operating is not required to pay cash dividends. The
holder of the Aly Operating Redeemable Preferred Stock and Aly Operating can, at eithers option, require the other party
to redeem the preferred stock for cash on the fourth anniversary of the closing date of the sale or October 26, 2016. However,
there is no requirement for either party to redeem the preferred stock. The
rights of the preferred stock also include the right to exchange into shares of Company common stock or to redeem the preferred
stock for cash should the Company transact a liquidity event, as defined in the agreement, or if the Company transacts an initial
public offering, as defined in the agreement.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 The
Aly Operating Redeemable Preferred Stock is classified outside of permanent equity in the Companys condensed consolidated
balance sheet because the settlement provisions provide the holder the option to require Aly Operating to redeem the Aly Operating
Redeemable Preferred Stock at the liquidation price plus any accrued dividends. The
following table describes the changes in Aly Operating Redeemable Preferred Stock (in thousands, except for shares):
Carrying
Value of Aly Operating Redeemable Preferred Stock Number
of Outstanding Aly Operating Redeemable Preferred Shares Liquidation
Value of Aly Operating Redeemable Preferred Stock
January 1, 2015 $ 4,382 4,000,000 $ 4,458
Accrued Dividends 112 - 112
Accretion 19 - -
June 30, 2015 $ 4,513 4,000,000 $ 4,570 Aly
Centrifuge Redeemable Preferred Stock 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As of June 30, 2015, 500 shares of Aly Centrifuge Redeemable
Preferred Stock remain subject to an 18-month holdback for general indemnification purposes pursuant to the purchase agreement.
On
August 15, 2014, in connection with the Saskatchewan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 The
Aly Centrifuge Redeemable Preferred Stock is entitled to a cumulative paid-in-kind dividend of 5% per year on its liquidation
preference, compounded quarterly. Aly Centrifuge is not required to pay cash dividends. The
holder of the Aly Centrifuge Redeemable Preferred Stock and Aly Centrifuge can, at eithers option, require the other party
to redeem the preferred stock for cash on or after December 31, 2016. However, there is no requirement for either party to redeem
the preferred stock. Aly
Centrifuge Redeemable Preferred Stock also includes the right to exchange into shares of Company common stock on any date, from
time to 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The
exchange rate currently in effect is 71.4285 or $14.00 per share of Company common stock. The
Aly Centrifuge Redeemable Preferred Stock is classified outside of permanent equity in the Companys condensed consolidated
balance sheet because the settlement provisions provide the holder the option to require Aly Centrifuge to redeem the Aly Centrifuge
Redeemable Preferred Stock at the liquidation price plus any accrued dividends. The
following table describes the changes in the Aly Centrifuge Redeemable Preferred Stock (in thousands, except for shares, and per
share amounts):
Carrying
Value of Aly Centrifuge Redeemable Preferred Stock Number
of Outstanding Aly Centrifuge Redeemable Preferred Shares Liquidation
Value of Aly Centrifuge Redeemable Preferred Stock
January 1, 2015 $ 9,584 9,252 $ 9,254
Accrued Dividends 241 - 241
Amortization (84 ) - -
June 30, 2015 $ 9,741 9,252 $ 9,495 </t>
  </si>
  <si>
    <t>EARNINGS PER SHARE</t>
  </si>
  <si>
    <t>NOTE 8 - EARNINGS PER SHARE</t>
  </si>
  <si>
    <t>Basic
earnings per share is based on the weighted average number of shares of common stock (Common Shares) outstanding
during the applicable period. Diluted earnings per share is computed based on the weighted average number of Common Shares outstanding
during the period plus, when their effect is dilutive, incremental shares consisting of shares subject to outstanding stock options
and restricted stock or other convertible instruments, as appropriate. The
calculations of the denominator used in basic and diluted earnings per share are shown below:
For
the Three Months Ended
June 30, For
the Six Months Ended
June 30,
2015 2014 2015 2014
Denominator Used
for Basic Earnings per Share 5,654,580 5,054,823 5,644,678 4,779,926
Aly Centrifuge
Redeemable Preferred Stock - - - -
Denominator Used
for Diluted Earnings per Share 5,654,580 5,054,823 5,644,678 4,779,926 Securities
excluded from the computation of diluted earnings per share for the three and six months ended June 30, 2015 are shown below:
For
the Three Months Ended
June 30,
For the Six Months Ended
June 30,
2015 2014 2015 2014
Unvested Stock
Options (1) 338,474 338,474 338,474 338,474
Exchange of Aly
Operating Redeemable Preferred Stock (2) (2) (2) (2) (2) _____________
(1) The stock options vest upon the occurrence
of certain events as defined in the Omnibus Incentive Plan. No vesting events have occurred as of June 30, 2015.
(2) 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 BASED COMPENSATION</t>
  </si>
  <si>
    <t>NOTE 9 - STOCK BASED COMPENSATION</t>
  </si>
  <si>
    <t>Stock-Based
Compensation Expense The
Company issued 15,625 shares of company stock during the three months ended June 30, 2015 as part of compensation to a former
employee of the Company in accordance with his employment agreement. The Company recognized share-based compensation expense of
$100,000 for the three months ended June 30, 2015 in connection with this issuance. Stock
Options The
Company has a stock-based compensation plan available to grant incentive stock options, non-qualified stock options and restricted
stock to employees and non-employee members of the Board of Directors. The
Omnibus Incentive Plan (the Plan) was approved by the Board of Directors on May 2, 2013. On May 2, 2013, the Company
granted 338,474 Common Shares under the Plan which was the maximum number authorized. As of June 30, 2015, options to purchase
338,474 Common Shares under the Plan were outstanding. At June 30, 2015, there is approximately
$0.5 million of total unrecognized compensation cost related to the non-vested stock option awards. Such amount will be recognized
in the future upon occurrence of a Liquidity Event that results in a vesting of the options.</t>
  </si>
  <si>
    <t>STOCKHOLDERS' EQUITY</t>
  </si>
  <si>
    <t>NOTE 10 - STOCKHOLDERS' EQUITY</t>
  </si>
  <si>
    <t>On
June 19, 2015,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any further action
by the stockholder. Fractional shares were rounded up to the nearest whole share. All share and per share amounts in this Quarterly
Report on Form 10-Q have been retroactively restated to reflect the Reverse Split. In
January 2015, we issued an aggregate of 50,000 shares of our common stock in a private placement at a price of $11.00 per share
for gross proceeds of approximately $0.6 million. We agreed to issue 79,215 and
3,434 shares of our common stock during the year ended December 31, 2014 and the six months ended June 30, 2015, respectively,
to one of our directors in respect of his arrangement of certain issuances of common stock in 2014 and 2015. These shares were
issued during the three months ended June 30, 2015.</t>
  </si>
  <si>
    <t>SUPPLEMENTAL CASH FLOW INFORMATION</t>
  </si>
  <si>
    <t>Note 11 - SUPPLEMENTAL CASH FLOW INFORMATION</t>
  </si>
  <si>
    <t xml:space="preserve">Supplemental
cash flows and non-cash investing and financing activities are as follows (in thousands):
Six
Months Ended June 30,
2015 2014
Supplemental Disclosure
of Cash Flow Information
Cash Paid for
Interest $ 766 $ 220
Cash Paid for
State and Federal Income Taxes 200 130
Non-Cash Investing
Activities in Connection with United Acquisition
Issuance of Aly
Centrifuge Preferred Stock $ - $ 5,101
Issuance of Liability
for Contingent Payment - 3,517
Accounts Payable
- Affiliates - 821
Non-Cash Investing
and Financing Activities
Purchase of Equipment
through Capital Lease Obligations $ 1,067 $ 681
Accretion (Amortization)
of Preferred Stock Liquidation Preference, Net (65 ) 10
Paid-in-Kind Dividends
on Preferred Stock 353 156
Liability for
Transaction Cost of Equity Raise 26 437
Common Shares
Issued for Transaction Cost of Equity Raise 618 - </t>
  </si>
  <si>
    <t>SUMMARY OF SIGNIFICANT ACCOUNTING POLICIES (Policies)</t>
  </si>
  <si>
    <t>Summary Of Significant Accounting Policies Policies</t>
  </si>
  <si>
    <t>Basis of Presentation and Principles of Consolidation</t>
  </si>
  <si>
    <t>The
accompanying condensed consolidated financial statements of the Company have not been audited by the Companys independent
registered public accounting firm, except the condensed consolidated balance sheet at December 31, 2014 is derived from audited
consolidated financial statements. In the opinion of management, all adjustments, consisting of normal recurring adjustments,
necessary for fair presentation have been included. These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year ended December 31, 2014, which are included in the
Companys Annual Report on Form 10-K filed with the SEC on April 1, 2015. The operating results for interim periods are
not necessarily indicative of results that may be expected for any other interim period or for the full year. These condensed consolidated
financial statements include the accounts of Aly Energy and its subsidiaries. All significant inter-company transactions and accounts
have been eliminated upon consolidation.</t>
  </si>
  <si>
    <t>Reverse Stock Split</t>
  </si>
  <si>
    <t>On June 19, 2015, the Company
effected a 1-for-20 reverse stock split of its common stock (Reverse Split), as approved by its Board of Directors
and stockholders. All information in this Quarterly Report on Form 10-Q relating to the number of shares, price per share and
per share amounts have been retroactively restated to give effect to the Reverse Split.</t>
  </si>
  <si>
    <t>Revenue Recognition</t>
  </si>
  <si>
    <t>The Company generates revenues
primarily from renting equipment at per-day rates. In connection with certain of its solids control, skimming operations and directional
drilling and MWD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 and when collectability
is reasonably assured.</t>
  </si>
  <si>
    <t>Fair Value of Financial Instruments</t>
  </si>
  <si>
    <t>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 The
Company measures its liability for contingent payments at fair value on a recurring basis.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s liability for contingent payments represents the fair value of estimated additional cash payments related to the
United Acquisition. The payments are subject to the achievement of certain financial performance goals. As of June 30, 2015, the
fair value of the liability for contingent payments is the present value of the estimated remaining payments. The present value
calculation for the remaining payments due on May 31, 2016 and 2017 is considered a Level 3 measurement and is based upon the
Companys internal model and projections. The
following table provides a roll forward of the fair value of our liability for contingent payments which includes Level 3 measurements
(in thousands):
For
the Three Months Ended June
30, For
the Six Months Ended June
30,
2015 2014 2015 2014
Fair Value, Beginning
of Period $ 2,769 $ - $ 3,109 $ -
Additions - 3,517 - 3,517
Changes in Fair
Value 30 87 (310 ) 87
Payments (862 ) - (862 ) -
Fair Value, End
of Period $ 1,937 $ 3,604 $ 1,937 $ 3,604 Changes in fair value are recognized in selling, general
and administrative expenses in the condensed consolidated statement of operations during the three and six months ended June 30,
2015 and 2014.</t>
  </si>
  <si>
    <t>Property, Plant and Equipment</t>
  </si>
  <si>
    <t>Property,
plant and equipment are recorded at cost less accumulated depreciation and amortiz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 The
cost of property and equipment currently in service is depreciated, on a straight-line basis, over the estimated useful lives
of the related assets, which range from one to 20 years. A residual value is used for asset types deemed to have a salvage value.
Typically, these assets contain a large amount of iron in their construction. Major classifications of property, plant and
equipment and their respective useful lives are as follows (in thousands):
Estimated Useful
Lives June
30, 2015 December
31, 2014
(unaudited)
Machinery
and Equipment 1-20 years $ 56,178 $ 55,353
Vehicles, Trucks
&amp; Trailers 5-7 years 6,859 5,243
Office Furniture,
Fixtures and Equipment 3-7 years 297 266
Software 3-5 years 232 100
Leasehold Improvements
Remaining Term of Lease 192 180
Buildings 20 years 212 -
63,970 61,142
Less: Accumulated
Depreciation and Amortization (7,947 ) (5,615 )
56,023 55,527
Assets Not Yet
Placed In Service 341 957
Property, Plant
and Equipment, Net $ 56,364 $ 56,484 Depreciation and amortization of property and equipment
for the three months ended June 30, 2015 and 2014 was $1.2 million and $0.9 million, respectively. Depreciation and amortization
of property and equipment for the six months ended June 30, 2015 and 2014 was $2.3 million and $1.6 million, respectively.</t>
  </si>
  <si>
    <t>Impairment of Long-Lived Assets</t>
  </si>
  <si>
    <t>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The Company recorded no impairment for the three and six months ended June 30,
2015 and 2014.</t>
  </si>
  <si>
    <t>The carrying amount of goodwill
is tested annually for impairment in the fourth quarter and whenever events or circumstances indicate its carrying value may not
be recoverable. During the three and six months ended June 30, 2015, there have been no events or circumstances indicating that
the carrying value of goodwill may not be recoverable.</t>
  </si>
  <si>
    <t>Intangible Assets</t>
  </si>
  <si>
    <t>Intangible
assets consist of the following (in thousands):
Estimated Useful
Lives June
30, 2015 December
31, 2014
(unaudited)
Customer Relationships
2-10 years $ 5,441 $ 5,441
Trade Name 4-10 years 2,355 2,355
Non-Compete 4-5 years 2,586 2,586
Sales Contract
4 years 524 524
Supply Agreement
4 years 1,686 1,686
12,592 12,592
Less: Accumulated
Amortization (3,148 ) (2,117 )
Intangible Assets,
Net $ 9,444 $ 10,475 Total amortization expense for the three months ended
June 30, 2015 and 2014 was approximately $0.5 million and $0.3 million, respectively. Total amortization expense for the six months
ended June 30, 2015 and 2014 was approximately $1.0 million and $0.5 million, respectively.</t>
  </si>
  <si>
    <t>Income Taxes</t>
  </si>
  <si>
    <t>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densed consolidated statements of operations for the three and six months
ended June 30, 2015 and 2014. The Company had no uncertain tax positions as of June 30, 2015.</t>
  </si>
  <si>
    <t>Use of Estimates</t>
  </si>
  <si>
    <t>The preparation of condensed
consolidated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lassifications</t>
  </si>
  <si>
    <t>Certain reclassifications have
been made to prior period condensed consolidated financial statements to conform to the current period presentations. These reclassifications
had no effect on the consolidated financial position, results of operations or cash flows of the Company.</t>
  </si>
  <si>
    <t>Recent Accounting Pronouncements</t>
  </si>
  <si>
    <t>In
May 2014, the FASB issued Accounting Standards Update (ASU) No. 2014-09, Revenue from Contracts with Customers(Topic
606), In
February 2015, the FASB issued ASU No. 2015-02, Consolidation (Topic 810): Amendments to the Consolidation Analysis, In
April 2015, the FASB issued ASU 2015-03, Interest - Imputation of Interest (Subtopic 835-30): Simplifying the Presentation
of Debt Issuance Costs. In July 2015, the FASB issued
ASU 2015-11, Inventory (Topic 330)  Simplifying the Measurement of Inventory</t>
  </si>
  <si>
    <t>SUMMARY OF SIGNIFICANT ACCOUNTING POLICIES (Tables)</t>
  </si>
  <si>
    <t>Summary Of Significant Accounting Policies Tables</t>
  </si>
  <si>
    <t>Fair value of our liability for contingent payments</t>
  </si>
  <si>
    <t xml:space="preserve">The
following table provides a roll forward of the fair value of our liability for contingent payments which includes Level 3 measurements
(in thousands):
For
the Three Months Ended June
30, For
the Six Months Ended June
30,
2015 2014 2015 2014
Fair Value, Beginning
of Period $ 2,769 $ - $ 3,109 $ -
Additions - 3,517 - 3,517
Changes in Fair
Value 30 87 (310 ) 87
Payments (862 ) - (862 ) -
Fair Value, End
of Period $ 1,937 $ 3,604 $ 1,937 $ 3,604 </t>
  </si>
  <si>
    <t>Classifications of property, plant and equipment</t>
  </si>
  <si>
    <t xml:space="preserve">Major
classifications of property, plant and equipment and their respective useful lives are as follows (in thousands):
Estimated Useful
Lives June
30, 2015 December
31, 2014
(unaudited)
Machinery
and Equipment 1-20 years $ 56,178 $ 55,353
Vehicles, Trucks
&amp; Trailers 5-7 years 6,859 5,243
Office Furniture,
Fixtures and Equipment 3-7 years 297 266
Software 3-5 years 232 100
Leasehold Improvements
Remaining Term of Lease 192 180
Buildings 20 years 212 -
63,970 61,142
Less: Accumulated
Depreciation and Amortization (7,947 ) (5,615 )
56,023 55,527
Assets Not Yet
Placed In Service 341 957
Property, Plant
and Equipment, Net $ 56,364 $ 56,484 </t>
  </si>
  <si>
    <t>Intangible assets</t>
  </si>
  <si>
    <t xml:space="preserve">Intangible
assets consist of the following (in thousands):
Estimated Useful
Lives June
30, 2015 December
31, 2014
(unaudited)
Customer Relationships
2-10 years $ 5,441 $ 5,441
Trade Name 4-10 years 2,355 2,355
Non-Compete 4-5 years 2,586 2,586
Sales Contract
4 years 524 524
Supply Agreement
4 years 1,686 1,686
12,592 12,592
Less: Accumulated
Amortization (3,148 ) (2,117 )
Intangible Assets,
Net $ 9,444 $ 10,475 </t>
  </si>
  <si>
    <t>BUSINESS COMBINATION (Tables)</t>
  </si>
  <si>
    <t>United Acquisition (Member)</t>
  </si>
  <si>
    <t>Summary of United Acquisition</t>
  </si>
  <si>
    <t xml:space="preserve">Total
consideration for the United Acquisition was approximately $24.5 million, comprised of the following (in thousands):
Cash Consideration
Paid, Net of Cash Acquired $ 15,063
Fair Value of
Aly Centrifuge Redeemable Preferred Stock Issued 5,101
Fair Value of
Contingent Consideration 3,517
Accounts Payable
- Affiliates 821
Total Consideration 24,502 </t>
  </si>
  <si>
    <t>Preliminary purchase price as allocated to the net assets acquired</t>
  </si>
  <si>
    <t xml:space="preserve">The
preliminary purchase price was allocated to the net assets acquired upon their estimated fair value as follows (in thousands):
Current Assets $ 2,981
Property and Equipment 18,170
Intangible Assets 6,105
Goodwill 2,309
Total Assets Acquired 29,565
Liabilities Assumed 2,401
Deferred Tax Liabilities 2,662
Total Liabilities
Assumed 5,063
Net Assets Acquired $ 24,502 </t>
  </si>
  <si>
    <t>Evolution Acquisition [Member]</t>
  </si>
  <si>
    <t xml:space="preserve">The
preliminary purchase price was allocated to the net assets acquired upon their estimated value as follows (in thousands):
Current Assets $ 902
Property and Equipment 62
Intangible Assets 1,758
Goodwill 264
Total Assets Acquired 2,986
Liabilities Assumed 398
Deferred Tax Liabilities 598
Total Liabilities
Assumed 996
Net Assets Acquired $ 1,990 </t>
  </si>
  <si>
    <t>Acquisition of Evolution</t>
  </si>
  <si>
    <t xml:space="preserve">Total
consideration was approximately $2.0 million, comprised of the following (in thousands):
Fair Value of
Common Stock Issued $ 1,650
Accounts Payable
- Affiliates 340
Total Consideration $ 1,990 </t>
  </si>
  <si>
    <t>LONG-TERM DEBT (Tables)</t>
  </si>
  <si>
    <t>Long-term Debt Tables</t>
  </si>
  <si>
    <t>Long-term debt</t>
  </si>
  <si>
    <t xml:space="preserve">Long-term
debt consists of the following (in thousands):
June
30, 2015 December
31, 2014
(unaudited)
Credit Facility
Term Loan $ 18,750 21,250
Delayed Draw Term
Loan 4,750 5,000
Subordinated Note
Payable 1,500 2,000
Equipment Financing
and Capital Leases 2,723 1,963
$ 27,723 $ 30,213
Less: Current
Portion (24,176 ) (6,758 )
Long-Term Debt,
Net of Current Portion $ 3,547 $ 23,455 </t>
  </si>
  <si>
    <t>REDEEMABLE PREFERRED STOCK (Tables)</t>
  </si>
  <si>
    <t>Redeemable Preferred Stock Tables</t>
  </si>
  <si>
    <t>Changes in the Aly Centrifuge Redeemable Preferred Stock</t>
  </si>
  <si>
    <t xml:space="preserve">The
following table describes the changes in the Aly Centrifuge Redeemable Preferred Stock (in thousands, except for shares, and per
share amounts):
Carrying
Value of Aly Centrifuge Redeemable Preferred Stock Number
of Outstanding Aly Centrifuge Redeemable Preferred Shares Liquidation
Value of Aly Centrifuge Redeemable Preferred Stock
January 1, 2015 $ 9,584 9,252 $ 9,254
Accrued Dividends 241 - 241
Amortization (84 ) - -
June 30, 2015 $ 9,741 9,252 $ 9,495 </t>
  </si>
  <si>
    <t>Changes in the Aly Operating Redeemable Preferred Stock</t>
  </si>
  <si>
    <t xml:space="preserve">The
following table describes the changes in Aly Operating Redeemable Preferred Stock (in thousands, except for shares):
Carrying
Value of Aly Operating Redeemable Preferred Stock Number
of Outstanding Aly Operating Redeemable Preferred Shares Liquidation
Value of Aly Operating Redeemable Preferred Stock
January 1, 2015 $ 4,382 4,000,000 $ 4,458
Accrued Dividends 112 - 112
Accretion 19 - -
June 30, 2015 $ 4,513 4,000,000 $ 4,570 </t>
  </si>
  <si>
    <t>EARNINGS PER SHARE (Tables)</t>
  </si>
  <si>
    <t>Earnings Per Share Tables</t>
  </si>
  <si>
    <t>Basic and diluted earnings per share</t>
  </si>
  <si>
    <t xml:space="preserve">The
calculations of the denominator used in basic and diluted earnings per share are shown below:
For
the Three Months Ended
June 30, For
the Six Months Ended
June 30,
2015 2014 2015 2014
Denominator Used
for Basic Earnings per Share 5,654,580 5,054,823 5,644,678 4,779,926
Aly Centrifuge
Redeemable Preferred Stock - - - -
Denominator Used
for Diluted Earnings per Share 5,654,580 5,054,823 5,644,678 4,779,926 </t>
  </si>
  <si>
    <t>Earnings Per Share</t>
  </si>
  <si>
    <t xml:space="preserve">Securities
excluded from the computation of diluted earnings per share for the three and six months ended June 30, 2015 are shown below:
For
the Three Months Ended
June 30,
For the Six Months Ended
June 30,
2015 2014 2015 2014
Unvested Stock
Options (1) 338,474 338,474 338,474 338,474
Exchange of Aly
Operating Redeemable Preferred Stock (2) (2) (2) (2) (2) </t>
  </si>
  <si>
    <t>SUPPLEMENTAL CASH FLOW INFORMATION (Tables)</t>
  </si>
  <si>
    <t>Supplemental Cash Flow Information Tables</t>
  </si>
  <si>
    <t>SUMMARY OF SIGNIFICANT ACCOUNTING POLICIES (Details) - USD ($) $ in Thousands</t>
  </si>
  <si>
    <t>Summary Of Significant Accounting Policies Details</t>
  </si>
  <si>
    <t>Fair Value, Beginning of Period</t>
  </si>
  <si>
    <t>Additions</t>
  </si>
  <si>
    <t>Changes in Fair Value</t>
  </si>
  <si>
    <t>Payments</t>
  </si>
  <si>
    <t>Fair Value, Ending of Period</t>
  </si>
  <si>
    <t>SUMMARY OF SIGNIFICANT ACCOUNTING POLICIES (Details 1) - USD ($) $ in Thousands</t>
  </si>
  <si>
    <t>Leasehold Improvements</t>
  </si>
  <si>
    <t>Remaining Term of Lease</t>
  </si>
  <si>
    <t>Machinery and Equipment</t>
  </si>
  <si>
    <t>Vehicles, Trucks &amp; Trailers</t>
  </si>
  <si>
    <t>Office Furniture, Fixtures and Equipment</t>
  </si>
  <si>
    <t>Software</t>
  </si>
  <si>
    <t>Buildings</t>
  </si>
  <si>
    <t>Property, Plant and Equipment, Gross</t>
  </si>
  <si>
    <t>Less: Accumulated Depriciation and Amortization</t>
  </si>
  <si>
    <t>Property Plant and Equipment Excluding Assets Not Yet in Service, Net</t>
  </si>
  <si>
    <t>Assets Not Yet Placed In Service</t>
  </si>
  <si>
    <t>Property, Plant and Equipment, Net</t>
  </si>
  <si>
    <t>Buildings [Member]</t>
  </si>
  <si>
    <t>Estimated Useful Lives</t>
  </si>
  <si>
    <t>20 years</t>
  </si>
  <si>
    <t>Minimum [Member] | Machinery and Equipment [Member]</t>
  </si>
  <si>
    <t>1 year</t>
  </si>
  <si>
    <t>Minimum [Member] | Vehicles Trucks &amp;amp;amp;amp; Trailers[Member]</t>
  </si>
  <si>
    <t>5 years</t>
  </si>
  <si>
    <t>Minimum [Member] | Office furniture, fixtures and equipment [Member]</t>
  </si>
  <si>
    <t>3 years</t>
  </si>
  <si>
    <t>Minimum [Member] | Software [Member]</t>
  </si>
  <si>
    <t>Maximum [Member] | Machinery and Equipment [Member]</t>
  </si>
  <si>
    <t>Maximum [Member] | Vehicles Trucks &amp;amp;amp;amp; Trailers[Member]</t>
  </si>
  <si>
    <t>7 years</t>
  </si>
  <si>
    <t>Maximum [Member] | Office furniture, fixtures and equipment [Member]</t>
  </si>
  <si>
    <t>Maximum [Member] | Software [Member]</t>
  </si>
  <si>
    <t>SUMMARY OF SIGNIFICANT ACCOUNTING POLICIES (Details 2) - USD ($) $ in Thousands</t>
  </si>
  <si>
    <t>Finite-Lived Intangible Assets, Gross</t>
  </si>
  <si>
    <t>Less: Accumulated Amortization</t>
  </si>
  <si>
    <t>Customer Relationships [Member]</t>
  </si>
  <si>
    <t>Customer Relationships [Member] | Minimum [Member]</t>
  </si>
  <si>
    <t>2 years</t>
  </si>
  <si>
    <t>Customer Relationships [Member] | Maximum [Member]</t>
  </si>
  <si>
    <t>10 years</t>
  </si>
  <si>
    <t>Trade Names [Member]</t>
  </si>
  <si>
    <t>Trade Names [Member] | Minimum [Member]</t>
  </si>
  <si>
    <t>4 years</t>
  </si>
  <si>
    <t>Trade Names [Member] | Maximum [Member]</t>
  </si>
  <si>
    <t>Non-Compete [Member]</t>
  </si>
  <si>
    <t>Non-Compete [Member] | Minimum [Member]</t>
  </si>
  <si>
    <t>Non-Compete [Member] | Maximum [Member]</t>
  </si>
  <si>
    <t>Sales [Member]</t>
  </si>
  <si>
    <t>Supply Agreements [Member]</t>
  </si>
  <si>
    <t>Sales Contract [Member]</t>
  </si>
  <si>
    <t>Supply Agreement [Member]</t>
  </si>
  <si>
    <t>SUMMARY OF SIGNIFICANT ACCOUNTING POLICIES (Details Narrative) - USD ($) $ in Thousands</t>
  </si>
  <si>
    <t>Depreciation and amortization expense</t>
  </si>
  <si>
    <t>Total amortization expense</t>
  </si>
  <si>
    <t>Intangible Assets [Member]</t>
  </si>
  <si>
    <t>Property, Plant and Equipment [Member]</t>
  </si>
  <si>
    <t>BUSINESS COMBINATION (Details) $ in Thousands</t>
  </si>
  <si>
    <t>Jun. 30, 2015USD ($)</t>
  </si>
  <si>
    <t>Cash Consideration Paid, Net of Cash Acquired</t>
  </si>
  <si>
    <t>Fair Value of Common Stock Issued</t>
  </si>
  <si>
    <t>Fair Value of Contingent Consideration</t>
  </si>
  <si>
    <t>Acounts Payable - Affiliated</t>
  </si>
  <si>
    <t>Total Consideration</t>
  </si>
  <si>
    <t>BUSINESS COMBINATION (Details 1) - USD ($) $ in Thousands</t>
  </si>
  <si>
    <t>Current assets</t>
  </si>
  <si>
    <t>Property and equipment</t>
  </si>
  <si>
    <t>Total assets acquired</t>
  </si>
  <si>
    <t>Liabilities Assumed</t>
  </si>
  <si>
    <t>Deferred tax liabilities</t>
  </si>
  <si>
    <t>Total liabilities assumed</t>
  </si>
  <si>
    <t>Net assets acquired</t>
  </si>
  <si>
    <t>BUSINESS COMBINATION (Details Narrative) - USD ($) $ in Thousands</t>
  </si>
  <si>
    <t>Revenues contributed</t>
  </si>
  <si>
    <t>Net Income (Loss) contributed</t>
  </si>
  <si>
    <t>LONG-TERM DEBT (Details) - USD ($) $ in Thousands</t>
  </si>
  <si>
    <t>Credit Facility</t>
  </si>
  <si>
    <t>Term loan</t>
  </si>
  <si>
    <t>Delayed draw Term loan</t>
  </si>
  <si>
    <t>Subordinated Note Payable</t>
  </si>
  <si>
    <t>Equipment Financing and Capital Leases</t>
  </si>
  <si>
    <t>Total long-term debt</t>
  </si>
  <si>
    <t>Less: current portion</t>
  </si>
  <si>
    <t>Long-term debt, Net of current portion</t>
  </si>
  <si>
    <t>LONG-TERM DEBT (Details Narrative) - USD ($) $ in Thousands</t>
  </si>
  <si>
    <t>Long-term Debt Details Narrative</t>
  </si>
  <si>
    <t>Outstanding under capital leases</t>
  </si>
  <si>
    <t>REDEEMABLE PREFERRED STOCK (Details) - 6 months ended Jun. 30, 2015 - Aly Operating Redeemable Preferred Stock [Member] - USD ($) $ in Thousands</t>
  </si>
  <si>
    <t>Total</t>
  </si>
  <si>
    <t>Beginning Balance</t>
  </si>
  <si>
    <t>Accrued dividends</t>
  </si>
  <si>
    <t>Accretion</t>
  </si>
  <si>
    <t>Ending Balance</t>
  </si>
  <si>
    <t>Number of Outstanding Aly Operating Redeemable Preferred Shares</t>
  </si>
  <si>
    <t>Liquidation Value of Aly Operating Redeemable Preferred Stock</t>
  </si>
  <si>
    <t>REDEEMABLE PREFERRED STOCK (Details 1) - 6 months ended Jun. 30, 2015 - Aly Centrifuge Redeemable Preferred Stock [Member] - USD ($) $ in Thousands</t>
  </si>
  <si>
    <t>Amortization</t>
  </si>
  <si>
    <t>Number of Outstanding Aly Centrifuge Redeemable Preferred Shares</t>
  </si>
  <si>
    <t>Accrued Dividends</t>
  </si>
  <si>
    <t>REDEEMABLE PREFERRED STOCK (Details Narrative)</t>
  </si>
  <si>
    <t>Jun. 30, 2015shares</t>
  </si>
  <si>
    <t>Shares subject to holdback</t>
  </si>
  <si>
    <t>EARNINGS PER SHARE (Details) - shares</t>
  </si>
  <si>
    <t>Earnings Per Share Details</t>
  </si>
  <si>
    <t>Denominator Used for Basic Earnings per Share</t>
  </si>
  <si>
    <t>Aly Centrifuge Redeemable Preferred Stock</t>
  </si>
  <si>
    <t>Denominator Used for Diluted Earnings per Share</t>
  </si>
  <si>
    <t>EARNINGS PER SHARE (Details 1) - USD ($) None in scaling factor is -9223372036854775296</t>
  </si>
  <si>
    <t>Basic Earnings per Share:</t>
  </si>
  <si>
    <t>Unvested stock options</t>
  </si>
  <si>
    <t>[1]</t>
  </si>
  <si>
    <t>Exchange of Aly operating preferred stock</t>
  </si>
  <si>
    <t>[2]</t>
  </si>
  <si>
    <t>The stock options vest upon the occurrence of certain events as defined in the Omnibus Incentive Plan.</t>
  </si>
  <si>
    <t>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BASED COMPENSATION (Details Narrative) - Jun. 30, 2015 - USD ($) $ in Thousands</t>
  </si>
  <si>
    <t>Stock-based Compensation Details Narrative</t>
  </si>
  <si>
    <t>Options outstanding</t>
  </si>
  <si>
    <t>Unrecognized compensation cost</t>
  </si>
  <si>
    <t>STOCKHOLDERS EQUITY (Details Narrative) - shares</t>
  </si>
  <si>
    <t>12 Months Ended</t>
  </si>
  <si>
    <t>Director [Member]</t>
  </si>
  <si>
    <t>Common stock issued</t>
  </si>
  <si>
    <t>SUPPLEMENTAL CASH FLOW INFORMATION (Details) - USD ($) $ in Thousands</t>
  </si>
  <si>
    <t>Supplemental Disclosure of Cash Flow Information</t>
  </si>
  <si>
    <t>Cash Paid for Interest</t>
  </si>
  <si>
    <t>Cash Paid for State and Federal Income Taxes</t>
  </si>
  <si>
    <t>Non-Cash Investing Activities in Connection with United Acquisition</t>
  </si>
  <si>
    <t>Issuance of Aly Centrifuge Preferred Stock</t>
  </si>
  <si>
    <t>Issuance of Liability for Contingent Payment</t>
  </si>
  <si>
    <t>Non-Cash Investing and Financing Activities</t>
  </si>
  <si>
    <t>Purchase of Equipment through Capital Lease Obligations</t>
  </si>
  <si>
    <t>Accretion of Preferred Stock Liquidation Preference, Net</t>
  </si>
  <si>
    <t>Paid-in-Kind Dividends on Preferred Stock</t>
  </si>
  <si>
    <t>Liability for Transaction Cost of Equity Raise</t>
  </si>
  <si>
    <t>Common Shares Issued for Transaction Cost of Equity Rai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5939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39</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194</v>
      </c>
      <c r="B1" s="2" t="s">
        <v>1</v>
      </c>
    </row>
    <row r="2" spans="1:2">
      <c r="B2" s="2" t="s">
        <v>2</v>
      </c>
    </row>
    <row r="3" spans="1:2">
      <c r="A3" s="4" t="s">
        <v>195</v>
      </c>
    </row>
    <row r="4" spans="1:2">
      <c r="A4" s="4" t="s">
        <v>196</v>
      </c>
      <c r="B4" s="4" t="s">
        <v>197</v>
      </c>
    </row>
    <row r="5" spans="1:2">
      <c r="A5" s="4" t="s">
        <v>198</v>
      </c>
      <c r="B5" s="4" t="s">
        <v>199</v>
      </c>
    </row>
    <row r="6" spans="1:2">
      <c r="A6" s="4" t="s">
        <v>200</v>
      </c>
    </row>
    <row r="7" spans="1:2">
      <c r="A7" s="4" t="s">
        <v>198</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6</v>
      </c>
      <c r="C3" s="7" t="n">
        <v>2050</v>
      </c>
    </row>
    <row r="4" spans="1:3">
      <c r="A4" s="4" t="s">
        <v>31</v>
      </c>
      <c r="B4" s="5" t="n">
        <v>3863</v>
      </c>
      <c r="C4" s="5" t="n">
        <v>11053</v>
      </c>
    </row>
    <row r="5" spans="1:3">
      <c r="A5" s="4" t="s">
        <v>32</v>
      </c>
      <c r="B5" s="5" t="n">
        <v>1647</v>
      </c>
      <c r="C5" s="5" t="n">
        <v>2479</v>
      </c>
    </row>
    <row r="6" spans="1:3">
      <c r="A6" s="4" t="s">
        <v>33</v>
      </c>
      <c r="B6" s="5" t="n">
        <v>287</v>
      </c>
      <c r="C6" s="5" t="n">
        <v>431</v>
      </c>
    </row>
    <row r="7" spans="1:3">
      <c r="A7" s="4" t="s">
        <v>34</v>
      </c>
      <c r="B7" s="5" t="n">
        <v>120</v>
      </c>
      <c r="C7" s="5" t="n">
        <v>57</v>
      </c>
    </row>
    <row r="8" spans="1:3">
      <c r="A8" s="4" t="s">
        <v>35</v>
      </c>
      <c r="B8" s="5" t="n">
        <v>529</v>
      </c>
      <c r="C8" s="5" t="n">
        <v>757</v>
      </c>
    </row>
    <row r="9" spans="1:3">
      <c r="A9" s="4" t="s">
        <v>36</v>
      </c>
      <c r="B9" s="5" t="n">
        <v>6822</v>
      </c>
      <c r="C9" s="5" t="n">
        <v>16827</v>
      </c>
    </row>
    <row r="10" spans="1:3">
      <c r="A10" s="4" t="s">
        <v>37</v>
      </c>
      <c r="B10" s="5" t="n">
        <v>56364</v>
      </c>
      <c r="C10" s="5" t="n">
        <v>56484</v>
      </c>
    </row>
    <row r="11" spans="1:3">
      <c r="A11" s="4" t="s">
        <v>38</v>
      </c>
      <c r="B11" s="5" t="n">
        <v>9444</v>
      </c>
      <c r="C11" s="5" t="n">
        <v>10475</v>
      </c>
    </row>
    <row r="12" spans="1:3">
      <c r="A12" s="4" t="s">
        <v>39</v>
      </c>
      <c r="B12" s="5" t="n">
        <v>11407</v>
      </c>
      <c r="C12" s="5" t="n">
        <v>11407</v>
      </c>
    </row>
    <row r="13" spans="1:3">
      <c r="A13" s="4" t="s">
        <v>40</v>
      </c>
      <c r="B13" s="5" t="n">
        <v>562</v>
      </c>
      <c r="C13" s="5" t="n">
        <v>768</v>
      </c>
    </row>
    <row r="14" spans="1:3">
      <c r="A14" s="4" t="s">
        <v>34</v>
      </c>
      <c r="B14" s="5" t="n">
        <v>3057</v>
      </c>
      <c r="C14" s="5" t="n">
        <v>774</v>
      </c>
    </row>
    <row r="15" spans="1:3">
      <c r="A15" s="4" t="s">
        <v>41</v>
      </c>
      <c r="B15" s="5" t="n">
        <v>10</v>
      </c>
      <c r="C15" s="5" t="n">
        <v>12</v>
      </c>
    </row>
    <row r="16" spans="1:3">
      <c r="A16" s="4" t="s">
        <v>42</v>
      </c>
      <c r="B16" s="5" t="n">
        <v>87666</v>
      </c>
      <c r="C16" s="5" t="n">
        <v>96747</v>
      </c>
    </row>
    <row r="17" spans="1:3">
      <c r="A17" s="3" t="s">
        <v>43</v>
      </c>
    </row>
    <row r="18" spans="1:3">
      <c r="A18" s="4" t="s">
        <v>44</v>
      </c>
      <c r="B18" s="7" t="n">
        <v>1610</v>
      </c>
      <c r="C18" s="5" t="n">
        <v>4628</v>
      </c>
    </row>
    <row r="19" spans="1:3">
      <c r="A19" s="4" t="s">
        <v>45</v>
      </c>
      <c r="C19" s="5" t="n">
        <v>590</v>
      </c>
    </row>
    <row r="20" spans="1:3">
      <c r="A20" s="4" t="s">
        <v>46</v>
      </c>
      <c r="B20" s="7" t="n">
        <v>1525</v>
      </c>
      <c r="C20" s="5" t="n">
        <v>2453</v>
      </c>
    </row>
    <row r="21" spans="1:3">
      <c r="A21" s="4" t="s">
        <v>47</v>
      </c>
      <c r="B21" s="5" t="n">
        <v>55</v>
      </c>
      <c r="C21" s="5" t="n">
        <v>58</v>
      </c>
    </row>
    <row r="22" spans="1:3">
      <c r="A22" s="4" t="s">
        <v>48</v>
      </c>
      <c r="B22" s="5" t="n">
        <v>24176</v>
      </c>
      <c r="C22" s="5" t="n">
        <v>6758</v>
      </c>
    </row>
    <row r="23" spans="1:3">
      <c r="A23" s="4" t="s">
        <v>49</v>
      </c>
      <c r="B23" s="5" t="n">
        <v>800</v>
      </c>
      <c r="C23" s="5" t="n">
        <v>876</v>
      </c>
    </row>
    <row r="24" spans="1:3">
      <c r="A24" s="4" t="s">
        <v>50</v>
      </c>
      <c r="B24" s="5" t="n">
        <v>28166</v>
      </c>
      <c r="C24" s="5" t="n">
        <v>15363</v>
      </c>
    </row>
    <row r="25" spans="1:3">
      <c r="A25" s="4" t="s">
        <v>51</v>
      </c>
      <c r="B25" s="5" t="n">
        <v>3547</v>
      </c>
      <c r="C25" s="5" t="n">
        <v>23455</v>
      </c>
    </row>
    <row r="26" spans="1:3">
      <c r="A26" s="4" t="s">
        <v>52</v>
      </c>
      <c r="B26" s="5" t="n">
        <v>1137</v>
      </c>
      <c r="C26" s="5" t="n">
        <v>2233</v>
      </c>
    </row>
    <row r="27" spans="1:3">
      <c r="A27" s="4" t="s">
        <v>47</v>
      </c>
      <c r="B27" s="5" t="n">
        <v>13800</v>
      </c>
      <c r="C27" s="5" t="n">
        <v>12910</v>
      </c>
    </row>
    <row r="28" spans="1:3">
      <c r="A28" s="4" t="s">
        <v>53</v>
      </c>
      <c r="B28" s="5" t="n">
        <v>33</v>
      </c>
      <c r="C28" s="5" t="n">
        <v>28</v>
      </c>
    </row>
    <row r="29" spans="1:3">
      <c r="A29" s="4" t="s">
        <v>54</v>
      </c>
      <c r="B29" s="5" t="n">
        <v>46683</v>
      </c>
      <c r="C29" s="5" t="n">
        <v>53989</v>
      </c>
    </row>
    <row r="30" spans="1:3">
      <c r="A30" s="4" t="s">
        <v>55</v>
      </c>
      <c r="B30" s="5" t="n">
        <v>14254</v>
      </c>
      <c r="C30" s="5" t="n">
        <v>13966</v>
      </c>
    </row>
    <row r="31" spans="1:3">
      <c r="A31" s="3" t="s">
        <v>56</v>
      </c>
    </row>
    <row r="32" spans="1:3">
      <c r="A32" s="4" t="s">
        <v>57</v>
      </c>
      <c r="B32" s="5" t="n">
        <v>6</v>
      </c>
      <c r="C32" s="5" t="n">
        <v>6</v>
      </c>
    </row>
    <row r="33" spans="1:3">
      <c r="A33" s="4" t="s">
        <v>58</v>
      </c>
      <c r="B33" s="5" t="n">
        <v>-2</v>
      </c>
      <c r="C33" s="5" t="n">
        <v>-2</v>
      </c>
    </row>
    <row r="34" spans="1:3">
      <c r="A34" s="4" t="s">
        <v>59</v>
      </c>
      <c r="B34" s="5" t="n">
        <v>25865</v>
      </c>
      <c r="C34" s="5" t="n">
        <v>24917</v>
      </c>
    </row>
    <row r="35" spans="1:3">
      <c r="A35" s="4" t="s">
        <v>60</v>
      </c>
      <c r="B35" s="5" t="n">
        <v>860</v>
      </c>
      <c r="C35" s="5" t="n">
        <v>3871</v>
      </c>
    </row>
    <row r="36" spans="1:3">
      <c r="A36" s="4" t="s">
        <v>61</v>
      </c>
      <c r="B36" s="5" t="n">
        <v>26729</v>
      </c>
      <c r="C36" s="5" t="n">
        <v>28792</v>
      </c>
    </row>
    <row r="37" spans="1:3">
      <c r="A37" s="4" t="s">
        <v>62</v>
      </c>
      <c r="B37" s="5" t="n">
        <v>87666</v>
      </c>
      <c r="C37" s="5" t="n">
        <v>96747</v>
      </c>
    </row>
    <row r="38" spans="1:3">
      <c r="A38" s="4" t="s">
        <v>63</v>
      </c>
    </row>
    <row r="39" spans="1:3">
      <c r="A39" s="3" t="s">
        <v>43</v>
      </c>
    </row>
    <row r="40" spans="1:3">
      <c r="A40" s="4" t="s">
        <v>55</v>
      </c>
      <c r="B40" s="5" t="n">
        <v>4513</v>
      </c>
      <c r="C40" s="5" t="n">
        <v>4382</v>
      </c>
    </row>
    <row r="41" spans="1:3">
      <c r="A41" s="4" t="s">
        <v>64</v>
      </c>
    </row>
    <row r="42" spans="1:3">
      <c r="A42" s="3" t="s">
        <v>43</v>
      </c>
    </row>
    <row r="43" spans="1:3">
      <c r="A43" s="4" t="s">
        <v>55</v>
      </c>
      <c r="B43" s="7" t="n">
        <v>9741</v>
      </c>
      <c r="C43" s="7" t="n">
        <v>9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0</v>
      </c>
      <c r="B1" s="2" t="s">
        <v>1</v>
      </c>
    </row>
    <row r="2" spans="1:2">
      <c r="B2" s="2" t="s">
        <v>2</v>
      </c>
    </row>
    <row r="3" spans="1:2">
      <c r="A3" s="3" t="s">
        <v>221</v>
      </c>
    </row>
    <row r="4" spans="1:2">
      <c r="A4" s="4" t="s">
        <v>158</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22</v>
      </c>
      <c r="B1" s="2" t="s">
        <v>79</v>
      </c>
      <c r="D1" s="2" t="s">
        <v>1</v>
      </c>
    </row>
    <row r="2" spans="1:5">
      <c r="B2" s="2" t="s">
        <v>2</v>
      </c>
      <c r="C2" s="2" t="s">
        <v>80</v>
      </c>
      <c r="D2" s="2" t="s">
        <v>2</v>
      </c>
      <c r="E2" s="2" t="s">
        <v>80</v>
      </c>
    </row>
    <row r="3" spans="1:5">
      <c r="A3" s="3" t="s">
        <v>223</v>
      </c>
    </row>
    <row r="4" spans="1:5">
      <c r="A4" s="4" t="s">
        <v>224</v>
      </c>
      <c r="B4" s="7" t="n">
        <v>2769</v>
      </c>
      <c r="D4" s="7" t="n">
        <v>3109</v>
      </c>
    </row>
    <row r="5" spans="1:5">
      <c r="A5" s="4" t="s">
        <v>225</v>
      </c>
      <c r="C5" s="7" t="n">
        <v>3517</v>
      </c>
      <c r="E5" s="7" t="n">
        <v>3517</v>
      </c>
    </row>
    <row r="6" spans="1:5">
      <c r="A6" s="4" t="s">
        <v>226</v>
      </c>
      <c r="B6" s="7" t="n">
        <v>30</v>
      </c>
      <c r="C6" s="7" t="n">
        <v>87</v>
      </c>
      <c r="D6" s="7" t="n">
        <v>-310</v>
      </c>
      <c r="E6" s="7" t="n">
        <v>87</v>
      </c>
    </row>
    <row r="7" spans="1:5">
      <c r="A7" s="4" t="s">
        <v>227</v>
      </c>
      <c r="B7" s="5" t="n">
        <v>-862</v>
      </c>
      <c r="D7" s="5" t="n">
        <v>-862</v>
      </c>
    </row>
    <row r="8" spans="1:5">
      <c r="A8" s="4" t="s">
        <v>228</v>
      </c>
      <c r="B8" s="7" t="n">
        <v>1937</v>
      </c>
      <c r="C8" s="7" t="n">
        <v>3604</v>
      </c>
      <c r="D8" s="7" t="n">
        <v>1937</v>
      </c>
      <c r="E8" s="7" t="n">
        <v>36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29</v>
      </c>
      <c r="B1" s="2" t="s">
        <v>1</v>
      </c>
    </row>
    <row r="2" spans="1:3">
      <c r="B2" s="2" t="s">
        <v>2</v>
      </c>
      <c r="C2" s="2" t="s">
        <v>28</v>
      </c>
    </row>
    <row r="3" spans="1:3">
      <c r="A3" s="4" t="s">
        <v>230</v>
      </c>
      <c r="B3" s="4" t="s">
        <v>231</v>
      </c>
    </row>
    <row r="4" spans="1:3">
      <c r="A4" s="4" t="s">
        <v>232</v>
      </c>
      <c r="B4" s="7" t="n">
        <v>56178</v>
      </c>
      <c r="C4" s="7" t="n">
        <v>55353</v>
      </c>
    </row>
    <row r="5" spans="1:3">
      <c r="A5" s="4" t="s">
        <v>233</v>
      </c>
      <c r="B5" s="5" t="n">
        <v>6859</v>
      </c>
      <c r="C5" s="5" t="n">
        <v>5243</v>
      </c>
    </row>
    <row r="6" spans="1:3">
      <c r="A6" s="4" t="s">
        <v>234</v>
      </c>
      <c r="B6" s="5" t="n">
        <v>297</v>
      </c>
      <c r="C6" s="5" t="n">
        <v>266</v>
      </c>
    </row>
    <row r="7" spans="1:3">
      <c r="A7" s="4" t="s">
        <v>235</v>
      </c>
      <c r="B7" s="5" t="n">
        <v>232</v>
      </c>
      <c r="C7" s="5" t="n">
        <v>100</v>
      </c>
    </row>
    <row r="8" spans="1:3">
      <c r="A8" s="4" t="s">
        <v>230</v>
      </c>
      <c r="B8" s="5" t="n">
        <v>192</v>
      </c>
      <c r="C8" s="7" t="n">
        <v>180</v>
      </c>
    </row>
    <row r="9" spans="1:3">
      <c r="A9" s="4" t="s">
        <v>236</v>
      </c>
      <c r="B9" s="5" t="n">
        <v>212</v>
      </c>
    </row>
    <row r="10" spans="1:3">
      <c r="A10" s="4" t="s">
        <v>237</v>
      </c>
      <c r="B10" s="5" t="n">
        <v>63970</v>
      </c>
      <c r="C10" s="7" t="n">
        <v>61142</v>
      </c>
    </row>
    <row r="11" spans="1:3">
      <c r="A11" s="4" t="s">
        <v>238</v>
      </c>
      <c r="B11" s="5" t="n">
        <v>-7947</v>
      </c>
      <c r="C11" s="5" t="n">
        <v>-5615</v>
      </c>
    </row>
    <row r="12" spans="1:3">
      <c r="A12" s="4" t="s">
        <v>239</v>
      </c>
      <c r="B12" s="5" t="n">
        <v>56023</v>
      </c>
      <c r="C12" s="5" t="n">
        <v>55527</v>
      </c>
    </row>
    <row r="13" spans="1:3">
      <c r="A13" s="4" t="s">
        <v>240</v>
      </c>
      <c r="B13" s="5" t="n">
        <v>341</v>
      </c>
      <c r="C13" s="5" t="n">
        <v>957</v>
      </c>
    </row>
    <row r="14" spans="1:3">
      <c r="A14" s="4" t="s">
        <v>241</v>
      </c>
      <c r="B14" s="7" t="n">
        <v>56364</v>
      </c>
      <c r="C14" s="7" t="n">
        <v>56484</v>
      </c>
    </row>
    <row r="15" spans="1:3">
      <c r="A15" s="4" t="s">
        <v>242</v>
      </c>
    </row>
    <row r="16" spans="1:3">
      <c r="A16" s="4" t="s">
        <v>243</v>
      </c>
      <c r="B16" s="4" t="s">
        <v>244</v>
      </c>
    </row>
    <row r="17" spans="1:3">
      <c r="A17" s="4" t="s">
        <v>245</v>
      </c>
    </row>
    <row r="18" spans="1:3">
      <c r="A18" s="4" t="s">
        <v>243</v>
      </c>
      <c r="B18" s="4" t="s">
        <v>246</v>
      </c>
    </row>
    <row r="19" spans="1:3">
      <c r="A19" s="4" t="s">
        <v>247</v>
      </c>
    </row>
    <row r="20" spans="1:3">
      <c r="A20" s="4" t="s">
        <v>243</v>
      </c>
      <c r="B20" s="4" t="s">
        <v>248</v>
      </c>
    </row>
    <row r="21" spans="1:3">
      <c r="A21" s="4" t="s">
        <v>249</v>
      </c>
    </row>
    <row r="22" spans="1:3">
      <c r="A22" s="4" t="s">
        <v>243</v>
      </c>
      <c r="B22" s="4" t="s">
        <v>250</v>
      </c>
    </row>
    <row r="23" spans="1:3">
      <c r="A23" s="4" t="s">
        <v>251</v>
      </c>
    </row>
    <row r="24" spans="1:3">
      <c r="A24" s="4" t="s">
        <v>243</v>
      </c>
      <c r="B24" s="4" t="s">
        <v>250</v>
      </c>
    </row>
    <row r="25" spans="1:3">
      <c r="A25" s="4" t="s">
        <v>252</v>
      </c>
    </row>
    <row r="26" spans="1:3">
      <c r="A26" s="4" t="s">
        <v>243</v>
      </c>
      <c r="B26" s="4" t="s">
        <v>244</v>
      </c>
    </row>
    <row r="27" spans="1:3">
      <c r="A27" s="4" t="s">
        <v>253</v>
      </c>
    </row>
    <row r="28" spans="1:3">
      <c r="A28" s="4" t="s">
        <v>243</v>
      </c>
      <c r="B28" s="4" t="s">
        <v>254</v>
      </c>
    </row>
    <row r="29" spans="1:3">
      <c r="A29" s="4" t="s">
        <v>255</v>
      </c>
    </row>
    <row r="30" spans="1:3">
      <c r="A30" s="4" t="s">
        <v>243</v>
      </c>
      <c r="B30" s="4" t="s">
        <v>254</v>
      </c>
    </row>
    <row r="31" spans="1:3">
      <c r="A31" s="4" t="s">
        <v>256</v>
      </c>
    </row>
    <row r="32" spans="1:3">
      <c r="A32" s="4" t="s">
        <v>243</v>
      </c>
      <c r="B32"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28</v>
      </c>
    </row>
    <row r="3" spans="1:3">
      <c r="A3" s="4" t="s">
        <v>258</v>
      </c>
      <c r="B3" s="7" t="n">
        <v>12592</v>
      </c>
      <c r="C3" s="7" t="n">
        <v>12592</v>
      </c>
    </row>
    <row r="4" spans="1:3">
      <c r="A4" s="4" t="s">
        <v>259</v>
      </c>
      <c r="B4" s="5" t="n">
        <v>-3148</v>
      </c>
      <c r="C4" s="5" t="n">
        <v>-2117</v>
      </c>
    </row>
    <row r="5" spans="1:3">
      <c r="A5" s="4" t="s">
        <v>38</v>
      </c>
      <c r="B5" s="5" t="n">
        <v>9444</v>
      </c>
      <c r="C5" s="5" t="n">
        <v>10475</v>
      </c>
    </row>
    <row r="6" spans="1:3">
      <c r="A6" s="4" t="s">
        <v>260</v>
      </c>
    </row>
    <row r="7" spans="1:3">
      <c r="A7" s="4" t="s">
        <v>258</v>
      </c>
      <c r="B7" s="7" t="n">
        <v>5441</v>
      </c>
      <c r="C7" s="5" t="n">
        <v>5441</v>
      </c>
    </row>
    <row r="8" spans="1:3">
      <c r="A8" s="4" t="s">
        <v>261</v>
      </c>
    </row>
    <row r="9" spans="1:3">
      <c r="A9" s="4" t="s">
        <v>243</v>
      </c>
      <c r="B9" s="4" t="s">
        <v>262</v>
      </c>
    </row>
    <row r="10" spans="1:3">
      <c r="A10" s="4" t="s">
        <v>263</v>
      </c>
    </row>
    <row r="11" spans="1:3">
      <c r="A11" s="4" t="s">
        <v>243</v>
      </c>
      <c r="B11" s="4" t="s">
        <v>264</v>
      </c>
    </row>
    <row r="12" spans="1:3">
      <c r="A12" s="4" t="s">
        <v>265</v>
      </c>
    </row>
    <row r="13" spans="1:3">
      <c r="A13" s="4" t="s">
        <v>258</v>
      </c>
      <c r="B13" s="7" t="n">
        <v>2355</v>
      </c>
      <c r="C13" s="5" t="n">
        <v>2355</v>
      </c>
    </row>
    <row r="14" spans="1:3">
      <c r="A14" s="4" t="s">
        <v>266</v>
      </c>
    </row>
    <row r="15" spans="1:3">
      <c r="A15" s="4" t="s">
        <v>243</v>
      </c>
      <c r="B15" s="4" t="s">
        <v>267</v>
      </c>
    </row>
    <row r="16" spans="1:3">
      <c r="A16" s="4" t="s">
        <v>268</v>
      </c>
    </row>
    <row r="17" spans="1:3">
      <c r="A17" s="4" t="s">
        <v>243</v>
      </c>
      <c r="B17" s="4" t="s">
        <v>264</v>
      </c>
    </row>
    <row r="18" spans="1:3">
      <c r="A18" s="4" t="s">
        <v>269</v>
      </c>
    </row>
    <row r="19" spans="1:3">
      <c r="A19" s="4" t="s">
        <v>258</v>
      </c>
      <c r="B19" s="7" t="n">
        <v>2586</v>
      </c>
      <c r="C19" s="5" t="n">
        <v>2586</v>
      </c>
    </row>
    <row r="20" spans="1:3">
      <c r="A20" s="4" t="s">
        <v>270</v>
      </c>
    </row>
    <row r="21" spans="1:3">
      <c r="A21" s="4" t="s">
        <v>243</v>
      </c>
      <c r="B21" s="4" t="s">
        <v>267</v>
      </c>
    </row>
    <row r="22" spans="1:3">
      <c r="A22" s="4" t="s">
        <v>271</v>
      </c>
    </row>
    <row r="23" spans="1:3">
      <c r="A23" s="4" t="s">
        <v>243</v>
      </c>
      <c r="B23" s="4" t="s">
        <v>248</v>
      </c>
    </row>
    <row r="24" spans="1:3">
      <c r="A24" s="4" t="s">
        <v>272</v>
      </c>
    </row>
    <row r="25" spans="1:3">
      <c r="A25" s="4" t="s">
        <v>243</v>
      </c>
      <c r="B25" s="4" t="s">
        <v>267</v>
      </c>
    </row>
    <row r="26" spans="1:3">
      <c r="A26" s="4" t="s">
        <v>273</v>
      </c>
    </row>
    <row r="27" spans="1:3">
      <c r="A27" s="4" t="s">
        <v>243</v>
      </c>
      <c r="B27" s="4" t="s">
        <v>267</v>
      </c>
    </row>
    <row r="28" spans="1:3">
      <c r="A28" s="4" t="s">
        <v>274</v>
      </c>
    </row>
    <row r="29" spans="1:3">
      <c r="A29" s="4" t="s">
        <v>258</v>
      </c>
      <c r="B29" s="7" t="n">
        <v>524</v>
      </c>
      <c r="C29" s="5" t="n">
        <v>524</v>
      </c>
    </row>
    <row r="30" spans="1:3">
      <c r="A30" s="4" t="s">
        <v>275</v>
      </c>
    </row>
    <row r="31" spans="1:3">
      <c r="A31" s="4" t="s">
        <v>258</v>
      </c>
      <c r="B31" s="7" t="n">
        <v>1686</v>
      </c>
      <c r="C31" s="7" t="n">
        <v>16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9</v>
      </c>
      <c r="D1" s="2" t="s">
        <v>1</v>
      </c>
    </row>
    <row r="2" spans="1:5">
      <c r="B2" s="2" t="s">
        <v>2</v>
      </c>
      <c r="C2" s="2" t="s">
        <v>80</v>
      </c>
      <c r="D2" s="2" t="s">
        <v>2</v>
      </c>
      <c r="E2" s="2" t="s">
        <v>80</v>
      </c>
    </row>
    <row r="3" spans="1:5">
      <c r="A3" s="4" t="s">
        <v>277</v>
      </c>
      <c r="D3" s="7" t="n">
        <v>2334</v>
      </c>
      <c r="E3" s="7" t="n">
        <v>1587</v>
      </c>
    </row>
    <row r="4" spans="1:5">
      <c r="A4" s="4" t="s">
        <v>278</v>
      </c>
      <c r="B4" s="7" t="n">
        <v>1712</v>
      </c>
      <c r="C4" s="7" t="n">
        <v>1259</v>
      </c>
      <c r="D4" s="5" t="n">
        <v>3365</v>
      </c>
      <c r="E4" s="5" t="n">
        <v>2065</v>
      </c>
    </row>
    <row r="5" spans="1:5">
      <c r="A5" s="4" t="s">
        <v>279</v>
      </c>
    </row>
    <row r="6" spans="1:5">
      <c r="A6" s="4" t="s">
        <v>278</v>
      </c>
      <c r="B6" s="5" t="n">
        <v>500</v>
      </c>
      <c r="C6" s="5" t="n">
        <v>300</v>
      </c>
      <c r="D6" s="5" t="n">
        <v>1000</v>
      </c>
      <c r="E6" s="5" t="n">
        <v>500</v>
      </c>
    </row>
    <row r="7" spans="1:5">
      <c r="A7" s="4" t="s">
        <v>280</v>
      </c>
    </row>
    <row r="8" spans="1:5">
      <c r="A8" s="4" t="s">
        <v>277</v>
      </c>
      <c r="B8" s="7" t="n">
        <v>1200</v>
      </c>
      <c r="C8" s="7" t="n">
        <v>900</v>
      </c>
      <c r="D8" s="7" t="n">
        <v>2300</v>
      </c>
      <c r="E8" s="7" t="n">
        <v>1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1"/>
  </cols>
  <sheetData>
    <row r="1" spans="1:2">
      <c r="A1" s="1" t="s">
        <v>281</v>
      </c>
      <c r="B1" s="2" t="s">
        <v>282</v>
      </c>
    </row>
    <row r="2" spans="1:2">
      <c r="A2" s="4" t="s">
        <v>195</v>
      </c>
    </row>
    <row r="3" spans="1:2">
      <c r="A3" s="4" t="s">
        <v>283</v>
      </c>
      <c r="B3" s="7" t="n">
        <v>15063</v>
      </c>
    </row>
    <row r="4" spans="1:2">
      <c r="A4" s="4" t="s">
        <v>284</v>
      </c>
      <c r="B4" s="5" t="n">
        <v>5101</v>
      </c>
    </row>
    <row r="5" spans="1:2">
      <c r="A5" s="4" t="s">
        <v>285</v>
      </c>
      <c r="B5" s="5" t="n">
        <v>3517</v>
      </c>
    </row>
    <row r="6" spans="1:2">
      <c r="A6" s="4" t="s">
        <v>286</v>
      </c>
      <c r="B6" s="5" t="n">
        <v>821</v>
      </c>
    </row>
    <row r="7" spans="1:2">
      <c r="A7" s="4" t="s">
        <v>287</v>
      </c>
      <c r="B7" s="5" t="n">
        <v>24502</v>
      </c>
    </row>
    <row r="8" spans="1:2">
      <c r="A8" s="4" t="s">
        <v>200</v>
      </c>
    </row>
    <row r="9" spans="1:2">
      <c r="A9" s="4" t="s">
        <v>284</v>
      </c>
      <c r="B9" s="5" t="n">
        <v>1650</v>
      </c>
    </row>
    <row r="10" spans="1:2">
      <c r="A10" s="4" t="s">
        <v>286</v>
      </c>
      <c r="B10" s="5" t="n">
        <v>340</v>
      </c>
    </row>
    <row r="11" spans="1:2">
      <c r="A11" s="4" t="s">
        <v>287</v>
      </c>
      <c r="B11" s="7" t="n">
        <v>19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8</v>
      </c>
      <c r="B1" s="2" t="s">
        <v>2</v>
      </c>
      <c r="C1" s="2" t="s">
        <v>28</v>
      </c>
    </row>
    <row r="2" spans="1:3">
      <c r="A2" s="4" t="s">
        <v>39</v>
      </c>
      <c r="B2" s="7" t="n">
        <v>11407</v>
      </c>
      <c r="C2" s="7" t="n">
        <v>11407</v>
      </c>
    </row>
    <row r="3" spans="1:3">
      <c r="A3" s="4" t="s">
        <v>195</v>
      </c>
    </row>
    <row r="4" spans="1:3">
      <c r="A4" s="4" t="s">
        <v>289</v>
      </c>
      <c r="B4" s="5" t="n">
        <v>2981</v>
      </c>
    </row>
    <row r="5" spans="1:3">
      <c r="A5" s="4" t="s">
        <v>290</v>
      </c>
      <c r="B5" s="5" t="n">
        <v>18170</v>
      </c>
    </row>
    <row r="6" spans="1:3">
      <c r="A6" s="4" t="s">
        <v>192</v>
      </c>
      <c r="B6" s="5" t="n">
        <v>6105</v>
      </c>
    </row>
    <row r="7" spans="1:3">
      <c r="A7" s="4" t="s">
        <v>39</v>
      </c>
      <c r="B7" s="5" t="n">
        <v>2309</v>
      </c>
    </row>
    <row r="8" spans="1:3">
      <c r="A8" s="4" t="s">
        <v>291</v>
      </c>
      <c r="B8" s="5" t="n">
        <v>29565</v>
      </c>
    </row>
    <row r="9" spans="1:3">
      <c r="A9" s="4" t="s">
        <v>292</v>
      </c>
      <c r="B9" s="5" t="n">
        <v>2401</v>
      </c>
    </row>
    <row r="10" spans="1:3">
      <c r="A10" s="4" t="s">
        <v>293</v>
      </c>
      <c r="B10" s="5" t="n">
        <v>2662</v>
      </c>
    </row>
    <row r="11" spans="1:3">
      <c r="A11" s="4" t="s">
        <v>294</v>
      </c>
      <c r="B11" s="5" t="n">
        <v>5063</v>
      </c>
    </row>
    <row r="12" spans="1:3">
      <c r="A12" s="4" t="s">
        <v>295</v>
      </c>
      <c r="B12" s="5" t="n">
        <v>24502</v>
      </c>
    </row>
    <row r="13" spans="1:3">
      <c r="A13" s="4" t="s">
        <v>200</v>
      </c>
    </row>
    <row r="14" spans="1:3">
      <c r="A14" s="4" t="s">
        <v>289</v>
      </c>
      <c r="B14" s="5" t="n">
        <v>902</v>
      </c>
    </row>
    <row r="15" spans="1:3">
      <c r="A15" s="4" t="s">
        <v>290</v>
      </c>
      <c r="B15" s="5" t="n">
        <v>62</v>
      </c>
    </row>
    <row r="16" spans="1:3">
      <c r="A16" s="4" t="s">
        <v>192</v>
      </c>
      <c r="B16" s="5" t="n">
        <v>1758</v>
      </c>
    </row>
    <row r="17" spans="1:3">
      <c r="A17" s="4" t="s">
        <v>39</v>
      </c>
      <c r="B17" s="5" t="n">
        <v>264</v>
      </c>
    </row>
    <row r="18" spans="1:3">
      <c r="A18" s="4" t="s">
        <v>291</v>
      </c>
      <c r="B18" s="5" t="n">
        <v>2986</v>
      </c>
    </row>
    <row r="19" spans="1:3">
      <c r="A19" s="4" t="s">
        <v>292</v>
      </c>
      <c r="B19" s="5" t="n">
        <v>398</v>
      </c>
    </row>
    <row r="20" spans="1:3">
      <c r="A20" s="4" t="s">
        <v>293</v>
      </c>
      <c r="B20" s="5" t="n">
        <v>598</v>
      </c>
    </row>
    <row r="21" spans="1:3">
      <c r="A21" s="4" t="s">
        <v>294</v>
      </c>
      <c r="B21" s="5" t="n">
        <v>996</v>
      </c>
    </row>
    <row r="22" spans="1:3">
      <c r="A22" s="4" t="s">
        <v>295</v>
      </c>
      <c r="B22" s="7" t="n">
        <v>19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8</v>
      </c>
    </row>
    <row r="2" spans="1:3">
      <c r="A2" s="3" t="s">
        <v>66</v>
      </c>
    </row>
    <row r="3" spans="1:3">
      <c r="A3" s="4" t="s">
        <v>67</v>
      </c>
      <c r="B3" s="7" t="n">
        <v>328</v>
      </c>
      <c r="C3" s="7" t="n">
        <v>178</v>
      </c>
    </row>
    <row r="4" spans="1:3">
      <c r="A4" s="3" t="s">
        <v>68</v>
      </c>
    </row>
    <row r="5" spans="1:3">
      <c r="A5" s="4" t="s">
        <v>69</v>
      </c>
      <c r="B5" s="8" t="n">
        <v>0.001</v>
      </c>
      <c r="C5" s="8" t="n">
        <v>0.001</v>
      </c>
    </row>
    <row r="6" spans="1:3">
      <c r="A6" s="4" t="s">
        <v>70</v>
      </c>
      <c r="B6" s="5" t="n">
        <v>200000000</v>
      </c>
      <c r="C6" s="5" t="n">
        <v>200000000</v>
      </c>
    </row>
    <row r="7" spans="1:3">
      <c r="A7" s="4" t="s">
        <v>71</v>
      </c>
      <c r="B7" s="5" t="n">
        <v>5659615</v>
      </c>
      <c r="C7" s="5" t="n">
        <v>5511341</v>
      </c>
    </row>
    <row r="8" spans="1:3">
      <c r="A8" s="4" t="s">
        <v>72</v>
      </c>
      <c r="B8" s="5" t="n">
        <v>5659390</v>
      </c>
      <c r="C8" s="5" t="n">
        <v>5511116</v>
      </c>
    </row>
    <row r="9" spans="1:3">
      <c r="A9" s="4" t="s">
        <v>73</v>
      </c>
      <c r="B9" s="5" t="n">
        <v>225</v>
      </c>
      <c r="C9" s="5" t="n">
        <v>225</v>
      </c>
    </row>
    <row r="10" spans="1:3">
      <c r="A10" s="4" t="s">
        <v>63</v>
      </c>
    </row>
    <row r="11" spans="1:3">
      <c r="A11" s="3" t="s">
        <v>68</v>
      </c>
    </row>
    <row r="12" spans="1:3">
      <c r="A12" s="4" t="s">
        <v>74</v>
      </c>
      <c r="B12" s="9" t="n">
        <v>0.01</v>
      </c>
      <c r="C12" s="9" t="n">
        <v>0.01</v>
      </c>
    </row>
    <row r="13" spans="1:3">
      <c r="A13" s="4" t="s">
        <v>75</v>
      </c>
      <c r="B13" s="5" t="n">
        <v>4000000</v>
      </c>
      <c r="C13" s="5" t="n">
        <v>4000000</v>
      </c>
    </row>
    <row r="14" spans="1:3">
      <c r="A14" s="4" t="s">
        <v>76</v>
      </c>
      <c r="B14" s="5" t="n">
        <v>4000000</v>
      </c>
      <c r="C14" s="5" t="n">
        <v>4000000</v>
      </c>
    </row>
    <row r="15" spans="1:3">
      <c r="A15" s="4" t="s">
        <v>77</v>
      </c>
      <c r="B15" s="5" t="n">
        <v>4000000</v>
      </c>
      <c r="C15" s="5" t="n">
        <v>4000000</v>
      </c>
    </row>
    <row r="16" spans="1:3">
      <c r="A16" s="4" t="s">
        <v>64</v>
      </c>
    </row>
    <row r="17" spans="1:3">
      <c r="A17" s="3" t="s">
        <v>68</v>
      </c>
    </row>
    <row r="18" spans="1:3">
      <c r="A18" s="4" t="s">
        <v>74</v>
      </c>
      <c r="B18" s="9" t="n">
        <v>0.01</v>
      </c>
      <c r="C18" s="9" t="n">
        <v>0.01</v>
      </c>
    </row>
    <row r="19" spans="1:3">
      <c r="A19" s="4" t="s">
        <v>75</v>
      </c>
      <c r="B19" s="5" t="n">
        <v>15000</v>
      </c>
      <c r="C19" s="5" t="n">
        <v>15000</v>
      </c>
    </row>
    <row r="20" spans="1:3">
      <c r="A20" s="4" t="s">
        <v>76</v>
      </c>
      <c r="B20" s="5" t="n">
        <v>9252</v>
      </c>
      <c r="C20" s="5" t="n">
        <v>9252</v>
      </c>
    </row>
    <row r="21" spans="1:3">
      <c r="A21" s="4" t="s">
        <v>77</v>
      </c>
      <c r="B21" s="5" t="n">
        <v>9252</v>
      </c>
      <c r="C21" s="5" t="n">
        <v>92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96</v>
      </c>
      <c r="B1" s="2" t="s">
        <v>79</v>
      </c>
      <c r="D1" s="2" t="s">
        <v>1</v>
      </c>
    </row>
    <row r="2" spans="1:5">
      <c r="B2" s="2" t="s">
        <v>2</v>
      </c>
      <c r="C2" s="2" t="s">
        <v>80</v>
      </c>
      <c r="D2" s="2" t="s">
        <v>2</v>
      </c>
      <c r="E2" s="2" t="s">
        <v>80</v>
      </c>
    </row>
    <row r="3" spans="1:5">
      <c r="A3" s="4" t="s">
        <v>297</v>
      </c>
      <c r="B3" s="7" t="n">
        <v>7148</v>
      </c>
      <c r="C3" s="7" t="n">
        <v>9078</v>
      </c>
      <c r="D3" s="7" t="n">
        <v>16144</v>
      </c>
      <c r="E3" s="7" t="n">
        <v>14360</v>
      </c>
    </row>
    <row r="4" spans="1:5">
      <c r="A4" s="4" t="s">
        <v>298</v>
      </c>
      <c r="B4" s="5" t="n">
        <v>-1572</v>
      </c>
      <c r="C4" s="5" t="n">
        <v>546</v>
      </c>
      <c r="D4" s="5" t="n">
        <v>-3011</v>
      </c>
      <c r="E4" s="5" t="n">
        <v>1006</v>
      </c>
    </row>
    <row r="5" spans="1:5">
      <c r="A5" s="4" t="s">
        <v>195</v>
      </c>
    </row>
    <row r="6" spans="1:5">
      <c r="A6" s="4" t="s">
        <v>297</v>
      </c>
      <c r="B6" s="5" t="n">
        <v>3800</v>
      </c>
      <c r="C6" s="5" t="n">
        <v>3000</v>
      </c>
      <c r="D6" s="5" t="n">
        <v>7800</v>
      </c>
      <c r="E6" s="5" t="n">
        <v>3000</v>
      </c>
    </row>
    <row r="7" spans="1:5">
      <c r="A7" s="4" t="s">
        <v>298</v>
      </c>
      <c r="B7" s="5" t="n">
        <v>-600</v>
      </c>
      <c r="C7" s="7" t="n">
        <v>100</v>
      </c>
      <c r="D7" s="5" t="n">
        <v>-700</v>
      </c>
      <c r="E7" s="7" t="n">
        <v>100</v>
      </c>
    </row>
    <row r="8" spans="1:5">
      <c r="A8" s="4" t="s">
        <v>200</v>
      </c>
    </row>
    <row r="9" spans="1:5">
      <c r="A9" s="4" t="s">
        <v>297</v>
      </c>
      <c r="B9" s="5" t="n">
        <v>900</v>
      </c>
      <c r="D9" s="5" t="n">
        <v>2900</v>
      </c>
    </row>
    <row r="10" spans="1:5">
      <c r="A10" s="4" t="s">
        <v>298</v>
      </c>
      <c r="B10" s="7" t="n">
        <v>700</v>
      </c>
      <c r="D10" s="7" t="n">
        <v>1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99</v>
      </c>
      <c r="B1" s="2" t="s">
        <v>2</v>
      </c>
      <c r="C1" s="2" t="s">
        <v>28</v>
      </c>
    </row>
    <row r="2" spans="1:3">
      <c r="A2" s="3" t="s">
        <v>300</v>
      </c>
    </row>
    <row r="3" spans="1:3">
      <c r="A3" s="4" t="s">
        <v>301</v>
      </c>
      <c r="B3" s="7" t="n">
        <v>18750</v>
      </c>
      <c r="C3" s="7" t="n">
        <v>21250</v>
      </c>
    </row>
    <row r="4" spans="1:3">
      <c r="A4" s="4" t="s">
        <v>302</v>
      </c>
      <c r="B4" s="5" t="n">
        <v>4750</v>
      </c>
      <c r="C4" s="5" t="n">
        <v>5000</v>
      </c>
    </row>
    <row r="5" spans="1:3">
      <c r="A5" s="4" t="s">
        <v>303</v>
      </c>
      <c r="B5" s="5" t="n">
        <v>1500</v>
      </c>
      <c r="C5" s="5" t="n">
        <v>2000</v>
      </c>
    </row>
    <row r="6" spans="1:3">
      <c r="A6" s="4" t="s">
        <v>304</v>
      </c>
      <c r="B6" s="5" t="n">
        <v>2723</v>
      </c>
      <c r="C6" s="5" t="n">
        <v>1963</v>
      </c>
    </row>
    <row r="7" spans="1:3">
      <c r="A7" s="4" t="s">
        <v>305</v>
      </c>
      <c r="B7" s="5" t="n">
        <v>27723</v>
      </c>
      <c r="C7" s="5" t="n">
        <v>30213</v>
      </c>
    </row>
    <row r="8" spans="1:3">
      <c r="A8" s="4" t="s">
        <v>306</v>
      </c>
      <c r="B8" s="5" t="n">
        <v>-24176</v>
      </c>
      <c r="C8" s="5" t="n">
        <v>-6758</v>
      </c>
    </row>
    <row r="9" spans="1:3">
      <c r="A9" s="4" t="s">
        <v>307</v>
      </c>
      <c r="B9" s="7" t="n">
        <v>3547</v>
      </c>
      <c r="C9" s="7" t="n">
        <v>234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08</v>
      </c>
      <c r="B1" s="2" t="s">
        <v>2</v>
      </c>
      <c r="C1" s="2" t="s">
        <v>28</v>
      </c>
    </row>
    <row r="2" spans="1:3">
      <c r="A2" s="3" t="s">
        <v>309</v>
      </c>
    </row>
    <row r="3" spans="1:3">
      <c r="A3" s="4" t="s">
        <v>302</v>
      </c>
      <c r="B3" s="7" t="n">
        <v>4750</v>
      </c>
      <c r="C3" s="7" t="n">
        <v>5000</v>
      </c>
    </row>
    <row r="4" spans="1:3">
      <c r="A4" s="4" t="s">
        <v>310</v>
      </c>
      <c r="B4" s="7" t="n">
        <v>2700</v>
      </c>
      <c r="C4" s="7" t="n">
        <v>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s="1" t="s">
        <v>311</v>
      </c>
      <c r="B1" s="2" t="s">
        <v>312</v>
      </c>
    </row>
    <row r="2" spans="1:2">
      <c r="A2" s="4" t="s">
        <v>313</v>
      </c>
      <c r="B2" s="7" t="n">
        <v>4382</v>
      </c>
    </row>
    <row r="3" spans="1:2">
      <c r="A3" s="4" t="s">
        <v>314</v>
      </c>
      <c r="B3" s="5" t="n">
        <v>112</v>
      </c>
    </row>
    <row r="4" spans="1:2">
      <c r="A4" s="4" t="s">
        <v>315</v>
      </c>
      <c r="B4" s="5" t="n">
        <v>19</v>
      </c>
    </row>
    <row r="5" spans="1:2">
      <c r="A5" s="4" t="s">
        <v>316</v>
      </c>
      <c r="B5" s="7" t="n">
        <v>4513</v>
      </c>
    </row>
    <row r="6" spans="1:2">
      <c r="A6" s="3" t="s">
        <v>317</v>
      </c>
    </row>
    <row r="7" spans="1:2">
      <c r="A7" s="4" t="s">
        <v>313</v>
      </c>
      <c r="B7" s="5" t="n">
        <v>4000000</v>
      </c>
    </row>
    <row r="8" spans="1:2">
      <c r="A8" s="4" t="s">
        <v>314</v>
      </c>
    </row>
    <row r="9" spans="1:2">
      <c r="A9" s="4" t="s">
        <v>315</v>
      </c>
    </row>
    <row r="10" spans="1:2">
      <c r="A10" s="4" t="s">
        <v>316</v>
      </c>
      <c r="B10" s="5" t="n">
        <v>4000000</v>
      </c>
    </row>
    <row r="11" spans="1:2">
      <c r="A11" s="3" t="s">
        <v>318</v>
      </c>
    </row>
    <row r="12" spans="1:2">
      <c r="A12" s="4" t="s">
        <v>313</v>
      </c>
      <c r="B12" s="7" t="n">
        <v>4458</v>
      </c>
    </row>
    <row r="13" spans="1:2">
      <c r="A13" s="4" t="s">
        <v>314</v>
      </c>
      <c r="B13" s="7" t="n">
        <v>112</v>
      </c>
    </row>
    <row r="14" spans="1:2">
      <c r="A14" s="4" t="s">
        <v>315</v>
      </c>
    </row>
    <row r="15" spans="1:2">
      <c r="A15" s="4" t="s">
        <v>316</v>
      </c>
      <c r="B15" s="7" t="n">
        <v>45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s="1" t="s">
        <v>319</v>
      </c>
      <c r="B1" s="2" t="s">
        <v>312</v>
      </c>
    </row>
    <row r="2" spans="1:2">
      <c r="A2" s="4" t="s">
        <v>313</v>
      </c>
      <c r="B2" s="7" t="n">
        <v>9584</v>
      </c>
    </row>
    <row r="3" spans="1:2">
      <c r="A3" s="4" t="s">
        <v>314</v>
      </c>
      <c r="B3" s="5" t="n">
        <v>241</v>
      </c>
    </row>
    <row r="4" spans="1:2">
      <c r="A4" s="4" t="s">
        <v>320</v>
      </c>
      <c r="B4" s="5" t="n">
        <v>-84</v>
      </c>
    </row>
    <row r="5" spans="1:2">
      <c r="A5" s="4" t="s">
        <v>316</v>
      </c>
      <c r="B5" s="7" t="n">
        <v>9741</v>
      </c>
    </row>
    <row r="6" spans="1:2">
      <c r="A6" s="3" t="s">
        <v>321</v>
      </c>
    </row>
    <row r="7" spans="1:2">
      <c r="A7" s="4" t="s">
        <v>313</v>
      </c>
      <c r="B7" s="5" t="n">
        <v>9252</v>
      </c>
    </row>
    <row r="8" spans="1:2">
      <c r="A8" s="4" t="s">
        <v>322</v>
      </c>
    </row>
    <row r="9" spans="1:2">
      <c r="A9" s="4" t="s">
        <v>320</v>
      </c>
    </row>
    <row r="10" spans="1:2">
      <c r="A10" s="4" t="s">
        <v>316</v>
      </c>
      <c r="B10" s="5" t="n">
        <v>9252</v>
      </c>
    </row>
    <row r="11" spans="1:2">
      <c r="A11" s="3" t="s">
        <v>318</v>
      </c>
    </row>
    <row r="12" spans="1:2">
      <c r="A12" s="4" t="s">
        <v>313</v>
      </c>
      <c r="B12" s="7" t="n">
        <v>9254</v>
      </c>
    </row>
    <row r="13" spans="1:2">
      <c r="A13" s="4" t="s">
        <v>314</v>
      </c>
      <c r="B13" s="7" t="n">
        <v>241</v>
      </c>
    </row>
    <row r="14" spans="1:2">
      <c r="A14" s="4" t="s">
        <v>320</v>
      </c>
    </row>
    <row r="15" spans="1:2">
      <c r="A15" s="4" t="s">
        <v>316</v>
      </c>
      <c r="B15" s="7" t="n">
        <v>94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0"/>
  </cols>
  <sheetData>
    <row r="1" spans="1:2">
      <c r="A1" s="1" t="s">
        <v>323</v>
      </c>
      <c r="B1" s="2" t="s">
        <v>324</v>
      </c>
    </row>
    <row r="2" spans="1:2">
      <c r="A2" s="3" t="s">
        <v>128</v>
      </c>
    </row>
    <row r="3" spans="1:2">
      <c r="A3" s="4" t="s">
        <v>325</v>
      </c>
      <c r="B3" s="5" t="n">
        <v>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327</v>
      </c>
    </row>
    <row r="4" spans="1:5">
      <c r="A4" s="4" t="s">
        <v>328</v>
      </c>
      <c r="B4" s="5" t="n">
        <v>5654580</v>
      </c>
      <c r="C4" s="5" t="n">
        <v>5054823</v>
      </c>
      <c r="D4" s="5" t="n">
        <v>5644678</v>
      </c>
      <c r="E4" s="5" t="n">
        <v>4779926</v>
      </c>
    </row>
    <row r="5" spans="1:5">
      <c r="A5" s="4" t="s">
        <v>329</v>
      </c>
    </row>
    <row r="6" spans="1:5">
      <c r="A6" s="4" t="s">
        <v>330</v>
      </c>
      <c r="B6" s="5" t="n">
        <v>5654580</v>
      </c>
      <c r="C6" s="5" t="n">
        <v>5054823</v>
      </c>
      <c r="D6" s="5" t="n">
        <v>5644678</v>
      </c>
      <c r="E6" s="5" t="n">
        <v>47799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331</v>
      </c>
      <c r="C1" s="2" t="s">
        <v>79</v>
      </c>
      <c r="F1" s="2" t="s">
        <v>1</v>
      </c>
    </row>
    <row r="2" spans="1:7">
      <c r="C2" s="2" t="s">
        <v>2</v>
      </c>
      <c r="E2" s="2" t="s">
        <v>80</v>
      </c>
      <c r="F2" s="2" t="s">
        <v>2</v>
      </c>
      <c r="G2" s="2" t="s">
        <v>80</v>
      </c>
    </row>
    <row r="3" spans="1:7">
      <c r="A3" s="3" t="s">
        <v>332</v>
      </c>
    </row>
    <row r="4" spans="1:7">
      <c r="A4" s="4" t="s">
        <v>333</v>
      </c>
      <c r="C4" s="5" t="n">
        <v>338474</v>
      </c>
      <c r="D4" s="4" t="s">
        <v>334</v>
      </c>
      <c r="E4" s="5" t="n">
        <v>338474</v>
      </c>
      <c r="F4" s="5" t="n">
        <v>338474</v>
      </c>
      <c r="G4" s="5" t="n">
        <v>338474</v>
      </c>
    </row>
    <row r="5" spans="1:7">
      <c r="A5" s="4" t="s">
        <v>335</v>
      </c>
      <c r="B5" s="4" t="s">
        <v>336</v>
      </c>
    </row>
    <row r="6" spans="1:7">
      <c r="A6" t="n"/>
    </row>
    <row r="7" spans="1:7">
      <c r="A7" s="4" t="s">
        <v>334</v>
      </c>
      <c r="B7" s="4" t="s">
        <v>337</v>
      </c>
    </row>
    <row r="8" spans="1:7">
      <c r="A8" s="4" t="s">
        <v>336</v>
      </c>
      <c r="B8" s="4" t="s">
        <v>338</v>
      </c>
    </row>
  </sheetData>
  <mergeCells count="7">
    <mergeCell ref="A1:B2"/>
    <mergeCell ref="C1:E1"/>
    <mergeCell ref="F1:G1"/>
    <mergeCell ref="C2:D2"/>
    <mergeCell ref="A6:F6"/>
    <mergeCell ref="B7:F7"/>
    <mergeCell ref="B8:F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339</v>
      </c>
      <c r="B1" s="2" t="s">
        <v>312</v>
      </c>
    </row>
    <row r="2" spans="1:2">
      <c r="A2" s="3" t="s">
        <v>340</v>
      </c>
    </row>
    <row r="3" spans="1:2">
      <c r="A3" s="4" t="s">
        <v>341</v>
      </c>
      <c r="B3" s="5" t="n">
        <v>338474</v>
      </c>
    </row>
    <row r="4" spans="1:2">
      <c r="A4" s="4" t="s">
        <v>342</v>
      </c>
      <c r="B4" s="7" t="n">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343</v>
      </c>
      <c r="B1" s="2" t="s">
        <v>1</v>
      </c>
      <c r="C1" s="2" t="s">
        <v>344</v>
      </c>
    </row>
    <row r="2" spans="1:3">
      <c r="B2" s="2" t="s">
        <v>2</v>
      </c>
      <c r="C2" s="2" t="s">
        <v>28</v>
      </c>
    </row>
    <row r="3" spans="1:3">
      <c r="A3" s="4" t="s">
        <v>345</v>
      </c>
    </row>
    <row r="4" spans="1:3">
      <c r="A4" s="4" t="s">
        <v>346</v>
      </c>
      <c r="B4" s="5" t="n">
        <v>3434</v>
      </c>
      <c r="C4" s="5" t="n">
        <v>79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148</v>
      </c>
      <c r="C4" s="7" t="n">
        <v>9078</v>
      </c>
      <c r="D4" s="7" t="n">
        <v>16144</v>
      </c>
      <c r="E4" s="7" t="n">
        <v>14360</v>
      </c>
    </row>
    <row r="5" spans="1:5">
      <c r="A5" s="3" t="s">
        <v>83</v>
      </c>
    </row>
    <row r="6" spans="1:5">
      <c r="A6" s="4" t="s">
        <v>84</v>
      </c>
      <c r="B6" s="5" t="n">
        <v>4777</v>
      </c>
      <c r="C6" s="5" t="n">
        <v>4505</v>
      </c>
      <c r="D6" s="5" t="n">
        <v>11234</v>
      </c>
      <c r="E6" s="5" t="n">
        <v>6959</v>
      </c>
    </row>
    <row r="7" spans="1:5">
      <c r="A7" s="4" t="s">
        <v>85</v>
      </c>
      <c r="B7" s="5" t="n">
        <v>1712</v>
      </c>
      <c r="C7" s="5" t="n">
        <v>1259</v>
      </c>
      <c r="D7" s="5" t="n">
        <v>3365</v>
      </c>
      <c r="E7" s="5" t="n">
        <v>2065</v>
      </c>
    </row>
    <row r="8" spans="1:5">
      <c r="A8" s="4" t="s">
        <v>86</v>
      </c>
      <c r="B8" s="5" t="n">
        <v>2593</v>
      </c>
      <c r="C8" s="5" t="n">
        <v>1949</v>
      </c>
      <c r="D8" s="5" t="n">
        <v>5025</v>
      </c>
      <c r="E8" s="5" t="n">
        <v>3049</v>
      </c>
    </row>
    <row r="9" spans="1:5">
      <c r="A9" s="4" t="s">
        <v>87</v>
      </c>
      <c r="B9" s="5" t="n">
        <v>9082</v>
      </c>
      <c r="C9" s="5" t="n">
        <v>7713</v>
      </c>
      <c r="D9" s="5" t="n">
        <v>19624</v>
      </c>
      <c r="E9" s="5" t="n">
        <v>12073</v>
      </c>
    </row>
    <row r="10" spans="1:5">
      <c r="A10" s="4" t="s">
        <v>88</v>
      </c>
      <c r="B10" s="5" t="n">
        <v>-1934</v>
      </c>
      <c r="C10" s="5" t="n">
        <v>1365</v>
      </c>
      <c r="D10" s="5" t="n">
        <v>-3480</v>
      </c>
      <c r="E10" s="5" t="n">
        <v>2287</v>
      </c>
    </row>
    <row r="11" spans="1:5">
      <c r="A11" s="4" t="s">
        <v>89</v>
      </c>
      <c r="B11" s="5" t="n">
        <v>455</v>
      </c>
      <c r="C11" s="5" t="n">
        <v>345</v>
      </c>
      <c r="D11" s="5" t="n">
        <v>946</v>
      </c>
      <c r="E11" s="5" t="n">
        <v>515</v>
      </c>
    </row>
    <row r="12" spans="1:5">
      <c r="A12" s="4" t="s">
        <v>90</v>
      </c>
      <c r="B12" s="5" t="n">
        <v>-2389</v>
      </c>
      <c r="C12" s="5" t="n">
        <v>1020</v>
      </c>
      <c r="D12" s="5" t="n">
        <v>-4426</v>
      </c>
      <c r="E12" s="5" t="n">
        <v>1772</v>
      </c>
    </row>
    <row r="13" spans="1:5">
      <c r="A13" s="4" t="s">
        <v>91</v>
      </c>
      <c r="B13" s="5" t="n">
        <v>-817</v>
      </c>
      <c r="C13" s="5" t="n">
        <v>474</v>
      </c>
      <c r="D13" s="5" t="n">
        <v>-1415</v>
      </c>
      <c r="E13" s="5" t="n">
        <v>766</v>
      </c>
    </row>
    <row r="14" spans="1:5">
      <c r="A14" s="4" t="s">
        <v>92</v>
      </c>
      <c r="B14" s="5" t="n">
        <v>-1572</v>
      </c>
      <c r="C14" s="5" t="n">
        <v>546</v>
      </c>
      <c r="D14" s="5" t="n">
        <v>-3011</v>
      </c>
      <c r="E14" s="5" t="n">
        <v>1006</v>
      </c>
    </row>
    <row r="15" spans="1:5">
      <c r="A15" s="4" t="s">
        <v>93</v>
      </c>
      <c r="B15" s="5" t="n">
        <v>178</v>
      </c>
      <c r="C15" s="5" t="n">
        <v>103</v>
      </c>
      <c r="D15" s="5" t="n">
        <v>353</v>
      </c>
      <c r="E15" s="5" t="n">
        <v>156</v>
      </c>
    </row>
    <row r="16" spans="1:5">
      <c r="A16" s="4" t="s">
        <v>94</v>
      </c>
      <c r="B16" s="5" t="n">
        <v>-32</v>
      </c>
      <c r="C16" s="5" t="n">
        <v>1</v>
      </c>
      <c r="D16" s="5" t="n">
        <v>-65</v>
      </c>
      <c r="E16" s="5" t="n">
        <v>10</v>
      </c>
    </row>
    <row r="17" spans="1:5">
      <c r="A17" s="4" t="s">
        <v>95</v>
      </c>
      <c r="B17" s="7" t="n">
        <v>-1718</v>
      </c>
      <c r="C17" s="7" t="n">
        <v>442</v>
      </c>
      <c r="D17" s="7" t="n">
        <v>-3299</v>
      </c>
      <c r="E17" s="7" t="n">
        <v>840</v>
      </c>
    </row>
    <row r="18" spans="1:5">
      <c r="A18" s="4" t="s">
        <v>96</v>
      </c>
      <c r="B18" s="9" t="n">
        <v>-0.3</v>
      </c>
      <c r="C18" s="9" t="n">
        <v>0.09</v>
      </c>
      <c r="D18" s="9" t="n">
        <v>-0.58</v>
      </c>
      <c r="E18" s="9" t="n">
        <v>0.18</v>
      </c>
    </row>
    <row r="19" spans="1:5">
      <c r="A19" s="4" t="s">
        <v>97</v>
      </c>
      <c r="B19" s="5" t="n">
        <v>5654580</v>
      </c>
      <c r="C19" s="5" t="n">
        <v>5054823</v>
      </c>
      <c r="D19" s="5" t="n">
        <v>5644678</v>
      </c>
      <c r="E19" s="5" t="n">
        <v>4779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47</v>
      </c>
      <c r="B1" s="2" t="s">
        <v>1</v>
      </c>
    </row>
    <row r="2" spans="1:3">
      <c r="B2" s="2" t="s">
        <v>2</v>
      </c>
      <c r="C2" s="2" t="s">
        <v>80</v>
      </c>
    </row>
    <row r="3" spans="1:3">
      <c r="A3" s="3" t="s">
        <v>348</v>
      </c>
    </row>
    <row r="4" spans="1:3">
      <c r="A4" s="4" t="s">
        <v>349</v>
      </c>
      <c r="B4" s="7" t="n">
        <v>766</v>
      </c>
      <c r="C4" s="7" t="n">
        <v>220</v>
      </c>
    </row>
    <row r="5" spans="1:3">
      <c r="A5" s="4" t="s">
        <v>350</v>
      </c>
      <c r="B5" s="7" t="n">
        <v>200</v>
      </c>
      <c r="C5" s="5" t="n">
        <v>130</v>
      </c>
    </row>
    <row r="6" spans="1:3">
      <c r="A6" s="3" t="s">
        <v>351</v>
      </c>
    </row>
    <row r="7" spans="1:3">
      <c r="A7" s="4" t="s">
        <v>352</v>
      </c>
      <c r="C7" s="5" t="n">
        <v>5101</v>
      </c>
    </row>
    <row r="8" spans="1:3">
      <c r="A8" s="4" t="s">
        <v>353</v>
      </c>
      <c r="C8" s="5" t="n">
        <v>3517</v>
      </c>
    </row>
    <row r="9" spans="1:3">
      <c r="A9" s="4" t="s">
        <v>45</v>
      </c>
      <c r="C9" s="5" t="n">
        <v>821</v>
      </c>
    </row>
    <row r="10" spans="1:3">
      <c r="A10" s="3" t="s">
        <v>354</v>
      </c>
    </row>
    <row r="11" spans="1:3">
      <c r="A11" s="4" t="s">
        <v>355</v>
      </c>
      <c r="B11" s="7" t="n">
        <v>1067</v>
      </c>
      <c r="C11" s="5" t="n">
        <v>681</v>
      </c>
    </row>
    <row r="12" spans="1:3">
      <c r="A12" s="4" t="s">
        <v>356</v>
      </c>
      <c r="B12" s="5" t="n">
        <v>-65</v>
      </c>
      <c r="C12" s="5" t="n">
        <v>10</v>
      </c>
    </row>
    <row r="13" spans="1:3">
      <c r="A13" s="4" t="s">
        <v>357</v>
      </c>
      <c r="B13" s="5" t="n">
        <v>353</v>
      </c>
      <c r="C13" s="5" t="n">
        <v>156</v>
      </c>
    </row>
    <row r="14" spans="1:3">
      <c r="A14" s="4" t="s">
        <v>358</v>
      </c>
      <c r="B14" s="5" t="n">
        <v>26</v>
      </c>
      <c r="C14" s="7" t="n">
        <v>437</v>
      </c>
    </row>
    <row r="15" spans="1:3">
      <c r="A15" s="4" t="s">
        <v>359</v>
      </c>
      <c r="B15" s="7" t="n">
        <v>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80</v>
      </c>
    </row>
    <row r="3" spans="1:3">
      <c r="A3" s="3" t="s">
        <v>99</v>
      </c>
    </row>
    <row r="4" spans="1:3">
      <c r="A4" s="4" t="s">
        <v>92</v>
      </c>
      <c r="B4" s="7" t="n">
        <v>-3011</v>
      </c>
      <c r="C4" s="7" t="n">
        <v>1006</v>
      </c>
    </row>
    <row r="5" spans="1:3">
      <c r="A5" s="3" t="s">
        <v>100</v>
      </c>
    </row>
    <row r="6" spans="1:3">
      <c r="A6" s="4" t="s">
        <v>101</v>
      </c>
      <c r="B6" s="5" t="n">
        <v>2334</v>
      </c>
      <c r="C6" s="5" t="n">
        <v>1587</v>
      </c>
    </row>
    <row r="7" spans="1:3">
      <c r="A7" s="4" t="s">
        <v>102</v>
      </c>
      <c r="B7" s="5" t="n">
        <v>234</v>
      </c>
      <c r="C7" s="5" t="n">
        <v>126</v>
      </c>
    </row>
    <row r="8" spans="1:3">
      <c r="A8" s="4" t="s">
        <v>103</v>
      </c>
      <c r="B8" s="5" t="n">
        <v>1031</v>
      </c>
      <c r="C8" s="7" t="n">
        <v>478</v>
      </c>
    </row>
    <row r="9" spans="1:3">
      <c r="A9" s="4" t="s">
        <v>104</v>
      </c>
      <c r="B9" s="5" t="n">
        <v>100</v>
      </c>
    </row>
    <row r="10" spans="1:3">
      <c r="A10" s="4" t="s">
        <v>105</v>
      </c>
      <c r="B10" s="5" t="n">
        <v>144</v>
      </c>
      <c r="C10" s="7" t="n">
        <v>57</v>
      </c>
    </row>
    <row r="11" spans="1:3">
      <c r="A11" s="4" t="s">
        <v>106</v>
      </c>
      <c r="B11" s="5" t="n">
        <v>-310</v>
      </c>
      <c r="C11" s="5" t="n">
        <v>87</v>
      </c>
    </row>
    <row r="12" spans="1:3">
      <c r="A12" s="4" t="s">
        <v>107</v>
      </c>
      <c r="B12" s="5" t="n">
        <v>-1459</v>
      </c>
      <c r="C12" s="5" t="n">
        <v>263</v>
      </c>
    </row>
    <row r="13" spans="1:3">
      <c r="A13" s="3" t="s">
        <v>108</v>
      </c>
    </row>
    <row r="14" spans="1:3">
      <c r="A14" s="4" t="s">
        <v>109</v>
      </c>
      <c r="B14" s="5" t="n">
        <v>7046</v>
      </c>
      <c r="C14" s="5" t="n">
        <v>-1472</v>
      </c>
    </row>
    <row r="15" spans="1:3">
      <c r="A15" s="4" t="s">
        <v>32</v>
      </c>
      <c r="B15" s="5" t="n">
        <v>832</v>
      </c>
      <c r="C15" s="5" t="n">
        <v>-1685</v>
      </c>
    </row>
    <row r="16" spans="1:3">
      <c r="A16" s="4" t="s">
        <v>33</v>
      </c>
      <c r="B16" s="5" t="n">
        <v>144</v>
      </c>
      <c r="C16" s="5" t="n">
        <v>-205</v>
      </c>
    </row>
    <row r="17" spans="1:3">
      <c r="A17" s="4" t="s">
        <v>110</v>
      </c>
      <c r="B17" s="5" t="n">
        <v>230</v>
      </c>
      <c r="C17" s="5" t="n">
        <v>-526</v>
      </c>
    </row>
    <row r="18" spans="1:3">
      <c r="A18" s="4" t="s">
        <v>44</v>
      </c>
      <c r="B18" s="5" t="n">
        <v>-3018</v>
      </c>
      <c r="C18" s="5" t="n">
        <v>-389</v>
      </c>
    </row>
    <row r="19" spans="1:3">
      <c r="A19" s="4" t="s">
        <v>111</v>
      </c>
      <c r="B19" s="5" t="n">
        <v>-923</v>
      </c>
      <c r="C19" s="5" t="n">
        <v>1495</v>
      </c>
    </row>
    <row r="20" spans="1:3">
      <c r="A20" s="4" t="s">
        <v>112</v>
      </c>
      <c r="B20" s="5" t="n">
        <v>3374</v>
      </c>
      <c r="C20" s="5" t="n">
        <v>822</v>
      </c>
    </row>
    <row r="21" spans="1:3">
      <c r="A21" s="3" t="s">
        <v>113</v>
      </c>
    </row>
    <row r="22" spans="1:3">
      <c r="A22" s="4" t="s">
        <v>114</v>
      </c>
      <c r="B22" s="7" t="n">
        <v>-1147</v>
      </c>
      <c r="C22" s="5" t="n">
        <v>-3973</v>
      </c>
    </row>
    <row r="23" spans="1:3">
      <c r="A23" s="4" t="s">
        <v>115</v>
      </c>
      <c r="C23" s="5" t="n">
        <v>-15063</v>
      </c>
    </row>
    <row r="24" spans="1:3">
      <c r="A24" s="4" t="s">
        <v>116</v>
      </c>
      <c r="B24" s="7" t="n">
        <v>-1147</v>
      </c>
      <c r="C24" s="5" t="n">
        <v>-19036</v>
      </c>
    </row>
    <row r="25" spans="1:3">
      <c r="A25" s="3" t="s">
        <v>117</v>
      </c>
    </row>
    <row r="26" spans="1:3">
      <c r="A26" s="4" t="s">
        <v>118</v>
      </c>
      <c r="B26" s="7" t="n">
        <v>550</v>
      </c>
      <c r="C26" s="5" t="n">
        <v>6820</v>
      </c>
    </row>
    <row r="27" spans="1:3">
      <c r="A27" s="4" t="s">
        <v>119</v>
      </c>
      <c r="C27" s="7" t="n">
        <v>25000</v>
      </c>
    </row>
    <row r="28" spans="1:3">
      <c r="A28" s="4" t="s">
        <v>120</v>
      </c>
      <c r="B28" s="7" t="n">
        <v>-862</v>
      </c>
    </row>
    <row r="29" spans="1:3">
      <c r="A29" s="4" t="s">
        <v>121</v>
      </c>
      <c r="B29" s="5" t="n">
        <v>-3557</v>
      </c>
      <c r="C29" s="7" t="n">
        <v>-11934</v>
      </c>
    </row>
    <row r="30" spans="1:3">
      <c r="A30" s="4" t="s">
        <v>122</v>
      </c>
      <c r="B30" s="5" t="n">
        <v>-32</v>
      </c>
      <c r="C30" s="5" t="n">
        <v>-434</v>
      </c>
    </row>
    <row r="31" spans="1:3">
      <c r="A31" s="4" t="s">
        <v>123</v>
      </c>
      <c r="B31" s="5" t="n">
        <v>-3901</v>
      </c>
      <c r="C31" s="5" t="n">
        <v>19452</v>
      </c>
    </row>
    <row r="32" spans="1:3">
      <c r="A32" s="4" t="s">
        <v>124</v>
      </c>
      <c r="B32" s="5" t="n">
        <v>-1674</v>
      </c>
      <c r="C32" s="5" t="n">
        <v>1238</v>
      </c>
    </row>
    <row r="33" spans="1:3">
      <c r="A33" s="4" t="s">
        <v>125</v>
      </c>
      <c r="B33" s="5" t="n">
        <v>2050</v>
      </c>
      <c r="C33" s="5" t="n">
        <v>1440</v>
      </c>
    </row>
    <row r="34" spans="1:3">
      <c r="A34" s="4" t="s">
        <v>126</v>
      </c>
      <c r="B34" s="7" t="n">
        <v>376</v>
      </c>
      <c r="C34" s="7" t="n">
        <v>2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ATURE OF OPERATIONS</vt:lpstr>
      <vt:lpstr>LIQUIDITY</vt:lpstr>
      <vt:lpstr>SUMMARY OF SIGNIFICANT ACCOUNTI</vt:lpstr>
      <vt:lpstr>BUSINESS COMBINATION</vt:lpstr>
      <vt:lpstr>LONG-TERM DEBT</vt:lpstr>
      <vt:lpstr>COMMITMENTS AND CONTINGENCIES</vt:lpstr>
      <vt:lpstr>REDEEMABLE PREFERRED STOCK</vt:lpstr>
      <vt:lpstr>EARNINGS PER SHARE</vt:lpstr>
      <vt:lpstr>STOCK BASED COMPENSATION</vt:lpstr>
      <vt:lpstr>STOCKHOLDERS' EQUITY</vt:lpstr>
      <vt:lpstr>SUPPLEMENTAL CASH FLOW INFORMAT</vt:lpstr>
      <vt:lpstr>SUMMARY OF SIGNIFICANT ACCOUN17</vt:lpstr>
      <vt:lpstr>SUMMARY OF SIGNIFICANT ACCOUN18</vt:lpstr>
      <vt:lpstr>BUSINESS COMBINATION (Tables)</vt:lpstr>
      <vt:lpstr>LONG-TERM DEBT (Tables)</vt:lpstr>
      <vt:lpstr>REDEEMABLE PREFERRED STOCK (Tab</vt:lpstr>
      <vt:lpstr>EARNINGS PER SHARE (Tables)</vt:lpstr>
      <vt:lpstr>SUPPLEMENTAL CASH FLOW INFORM23</vt:lpstr>
      <vt:lpstr>SUMMARY OF SIGNIFICANT ACCOUN24</vt:lpstr>
      <vt:lpstr>SUMMARY OF SIGNIFICANT ACCOUN25</vt:lpstr>
      <vt:lpstr>SUMMARY OF SIGNIFICANT ACCOUN26</vt:lpstr>
      <vt:lpstr>SUMMARY OF SIGNIFICANT ACCOUN27</vt:lpstr>
      <vt:lpstr>BUSINESS COMBINATION (Details)</vt:lpstr>
      <vt:lpstr>BUSINESS COMBINATION (Details 1</vt:lpstr>
      <vt:lpstr>BUSINESS COMBINATION (Details N</vt:lpstr>
      <vt:lpstr>LONG-TERM DEBT (Details)</vt:lpstr>
      <vt:lpstr>LONG-TERM DEBT (Details Narrati</vt:lpstr>
      <vt:lpstr>REDEEMABLE PREFERRED STOCK (Det</vt:lpstr>
      <vt:lpstr>REDEEMABLE PREFERRED STOCK (D34</vt:lpstr>
      <vt:lpstr>REDEEMABLE PREFERRED STOCK (D35</vt:lpstr>
      <vt:lpstr>EARNINGS PER SHARE (Details)</vt:lpstr>
      <vt:lpstr>EARNINGS PER SHARE (Details 1)</vt:lpstr>
      <vt:lpstr>STOCK-BASED COMPENSATION (Detai</vt:lpstr>
      <vt:lpstr>STOCKHOLDERS EQUITY (Details Na</vt:lpstr>
      <vt:lpstr>SUPPLEMENTAL CASH FLOW INFORM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7:28:00Z</dcterms:created>
  <dcterms:modified xmlns:dcterms="http://purl.org/dc/terms/" xmlns:xsi="http://www.w3.org/2001/XMLSchema-instance" xsi:type="dcterms:W3CDTF">2015-08-17T17:28:00Z</dcterms:modified>
  <dc:title xmlns:dc="http://purl.org/dc/elements/1.1/">Untitled</dc:title>
  <dc:description xmlns:dc="http://purl.org/dc/elements/1.1/"/>
  <dc:subject xmlns:dc="http://purl.org/dc/elements/1.1/"/>
  <cp:keywords/>
  <cp:category/>
</cp:coreProperties>
</file>